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Going " sheetId="7" r:id="rId7"/>
    <s:sheet name="Summary of Significant Accounti" sheetId="8" r:id="rId8"/>
    <s:sheet name="Property and Equipment" sheetId="9" r:id="rId9"/>
    <s:sheet name="Mineral Properties" sheetId="10" r:id="rId10"/>
    <s:sheet name="Due to Related Parties" sheetId="11" r:id="rId11"/>
    <s:sheet name="Note payable" sheetId="12" r:id="rId12"/>
    <s:sheet name="Convertible Promissory Notes" sheetId="13" r:id="rId13"/>
    <s:sheet name="Capital Stock" sheetId="14" r:id="rId14"/>
    <s:sheet name="Income Taxes" sheetId="15" r:id="rId15"/>
    <s:sheet name="Commitments" sheetId="16" r:id="rId16"/>
    <s:sheet name="Subsequent Events" sheetId="17" r:id="rId17"/>
    <s:sheet name="Summary of Significant Accoun18" sheetId="18" r:id="rId18"/>
    <s:sheet name="Property and Equipment (Tables)" sheetId="19" r:id="rId19"/>
    <s:sheet name="Convertible Promissory Notes (T" sheetId="20" r:id="rId20"/>
    <s:sheet name="Income Taxes (Tables)" sheetId="21" r:id="rId21"/>
    <s:sheet name="Nature of Operations and Goin22" sheetId="22" r:id="rId22"/>
    <s:sheet name="Summary of Significant Accoun23" sheetId="23" r:id="rId23"/>
    <s:sheet name="Property and Equipment (Details" sheetId="24" r:id="rId24"/>
    <s:sheet name="Mineral Properties (Details Nar" sheetId="25" r:id="rId25"/>
    <s:sheet name="Due to Related Parties (Details" sheetId="26" r:id="rId26"/>
    <s:sheet name="Note payable (Details Narrative" sheetId="27" r:id="rId27"/>
    <s:sheet name="Convertible Promissory Notes (D" sheetId="28" r:id="rId28"/>
    <s:sheet name="Convertible Promissory Notes 29" sheetId="29" r:id="rId29"/>
    <s:sheet name="Convertible Promissory Notes 30" sheetId="30" r:id="rId30"/>
    <s:sheet name="Capital Stock (Details Narrativ" sheetId="31" r:id="rId31"/>
    <s:sheet name="Income Taxes (Details)" sheetId="32" r:id="rId32"/>
    <s:sheet name="Income Taxes (Details 1)" sheetId="33" r:id="rId33"/>
    <s:sheet name="Income Taxes (Details Narrative" sheetId="34" r:id="rId34"/>
    <s:sheet name="Commitments (Details Narrative)"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55">
  <si>
    <t>Document and Entity Information - CAD</t>
  </si>
  <si>
    <t>12 Months Ended</t>
  </si>
  <si>
    <t>Jun. 30, 2015</t>
  </si>
  <si>
    <t>Apr. 13, 2016</t>
  </si>
  <si>
    <t>Dec. 31, 2015</t>
  </si>
  <si>
    <t>Document And Entity Information</t>
  </si>
  <si>
    <t>Entity Registrant Name</t>
  </si>
  <si>
    <t>GOLDEN GLOBAL CORP.</t>
  </si>
  <si>
    <t>Entity Central Index Key</t>
  </si>
  <si>
    <t>Document Type</t>
  </si>
  <si>
    <t>10-K</t>
  </si>
  <si>
    <t>Trading Symbol</t>
  </si>
  <si>
    <t>GLDG</t>
  </si>
  <si>
    <t>Document Period End Date</t>
  </si>
  <si>
    <t>Jun.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CAD</t>
  </si>
  <si>
    <t>Jun. 30, 2014</t>
  </si>
  <si>
    <t>Current</t>
  </si>
  <si>
    <t>Cash and cash equivalents</t>
  </si>
  <si>
    <t>Prepaid and retainer</t>
  </si>
  <si>
    <t xml:space="preserve"> </t>
  </si>
  <si>
    <t>Sales tax and other receivable</t>
  </si>
  <si>
    <t>Total current assets</t>
  </si>
  <si>
    <t>Property and equipment</t>
  </si>
  <si>
    <t>Property and equipment (Note 3)</t>
  </si>
  <si>
    <t>Mineral properties, unproven (Note 4)</t>
  </si>
  <si>
    <t>Total property and equipment</t>
  </si>
  <si>
    <t>Total Assets</t>
  </si>
  <si>
    <t>Accounts payable and accrued liabilities</t>
  </si>
  <si>
    <t>Due to related parties (Note 5)</t>
  </si>
  <si>
    <t>Note payable (Note 6)</t>
  </si>
  <si>
    <t>Fair value of embedded derivative (Note 7)</t>
  </si>
  <si>
    <t>Shares to be issued (Note 10)</t>
  </si>
  <si>
    <t>Dividend payable</t>
  </si>
  <si>
    <t>Total Liabilities</t>
  </si>
  <si>
    <t>STOCKHOLDERS' DEFICIT</t>
  </si>
  <si>
    <t>Capital Stock (Note 8) Authorized: 4,500,000,000 (June 30, 2014 - 1,500,000) with a par value of $0.0001 Outstanding: 45,338,846 common stock (2014 - 1,440,499) (Note 8)</t>
  </si>
  <si>
    <t>Additional paid in capital</t>
  </si>
  <si>
    <t>Deficit accumulated during the exploration stage</t>
  </si>
  <si>
    <t>Stockholders' deficit before non-controlling interest (NCI)</t>
  </si>
  <si>
    <t>Equity attributable to non-controlling interest (NCI)</t>
  </si>
  <si>
    <t>Total Stockholders' Deficit</t>
  </si>
  <si>
    <t>Total Liabilities and Stockholders' Deficit</t>
  </si>
  <si>
    <t>Consolidated Balance Sheets (Parenthetical) - CAD / shares</t>
  </si>
  <si>
    <t>Statement of Financial Position [Abstract]</t>
  </si>
  <si>
    <t>Capital stock authorized</t>
  </si>
  <si>
    <t>Capital stock, par value (in dollars per share)</t>
  </si>
  <si>
    <t>Capital stock, outstanding</t>
  </si>
  <si>
    <t>Consolidated Statements of Operations - CAD</t>
  </si>
  <si>
    <t>Expenses</t>
  </si>
  <si>
    <t>Administration fees</t>
  </si>
  <si>
    <t>Consulting fees</t>
  </si>
  <si>
    <t>Depreciation</t>
  </si>
  <si>
    <t>Professional fees</t>
  </si>
  <si>
    <t>Office and general</t>
  </si>
  <si>
    <t>Stock-based compensation (Note 8)</t>
  </si>
  <si>
    <t>Travel expenses</t>
  </si>
  <si>
    <t>Total expenses</t>
  </si>
  <si>
    <t>Other items</t>
  </si>
  <si>
    <t>Foreign exchange loss</t>
  </si>
  <si>
    <t>Loss on change in fair value of embedded derivative</t>
  </si>
  <si>
    <t>Financing costs</t>
  </si>
  <si>
    <t>Loan penalties (Note 7)</t>
  </si>
  <si>
    <t>Interest income</t>
  </si>
  <si>
    <t>Net loss and comprehensive loss for the year</t>
  </si>
  <si>
    <t>Preferred shares dividend</t>
  </si>
  <si>
    <t>Attributed to common stockholders</t>
  </si>
  <si>
    <t>Basic and diluted loss per share (in dollars per share)</t>
  </si>
  <si>
    <t>Weighted average number of shares outstanding (in shares)</t>
  </si>
  <si>
    <t>Consolidated Statements of Stockholders' Equity - CAD</t>
  </si>
  <si>
    <t>Common Stock [Member]</t>
  </si>
  <si>
    <t>Additional Paid-in Capital [Member]</t>
  </si>
  <si>
    <t>Deficit Accumulated During the Exploration Stage [Member]</t>
  </si>
  <si>
    <t>Equity attributable To Golden Global Corp Shareholders [Member]</t>
  </si>
  <si>
    <t>Equity attributable To NCI [Member]</t>
  </si>
  <si>
    <t>Total</t>
  </si>
  <si>
    <t>Balance, at beginning at Jun. 30, 2013</t>
  </si>
  <si>
    <t>Balance, at beginning (in shares) at Jun. 30, 2013</t>
  </si>
  <si>
    <t>Increase (Decrease) in Stockholders' Equity [Roll Forward]</t>
  </si>
  <si>
    <t>Issuance of common shares, consulting services</t>
  </si>
  <si>
    <t>Issuance of common shares, consulting services (in shares)</t>
  </si>
  <si>
    <t>Issuance of common shares, note conversion</t>
  </si>
  <si>
    <t>Issuance of common shares, note conversion (in shares)</t>
  </si>
  <si>
    <t>Dividend</t>
  </si>
  <si>
    <t>Net loss and comprehensive loss</t>
  </si>
  <si>
    <t>Balance, at end at Jun. 30, 2014</t>
  </si>
  <si>
    <t>Balance, at end (in shares) at Jun. 30, 2014</t>
  </si>
  <si>
    <t>Balance, at end at Jun. 30, 2015</t>
  </si>
  <si>
    <t>Balance, at end (in shares) at Jun. 30, 2015</t>
  </si>
  <si>
    <t>Consolidated Statements of Cash Flows - CAD</t>
  </si>
  <si>
    <t>Operating activities</t>
  </si>
  <si>
    <t>Net loss for year</t>
  </si>
  <si>
    <t>Share based payment for consulting services</t>
  </si>
  <si>
    <t>Non-cash interest</t>
  </si>
  <si>
    <t>Stock-based compensation</t>
  </si>
  <si>
    <t>Changes in non-cash working capital balances</t>
  </si>
  <si>
    <t>Prepaid expenses</t>
  </si>
  <si>
    <t>Due to related parties</t>
  </si>
  <si>
    <t>Shares to be issued</t>
  </si>
  <si>
    <t>Note payable</t>
  </si>
  <si>
    <t>Net cash provided by (used in) operating activities</t>
  </si>
  <si>
    <t>Financing activities</t>
  </si>
  <si>
    <t>Proceeds from convertible promissory notes</t>
  </si>
  <si>
    <t>Net cash provided by financing activities</t>
  </si>
  <si>
    <t>Investing activities</t>
  </si>
  <si>
    <t>Purchase of equipment</t>
  </si>
  <si>
    <t>Net cash used in investing activities</t>
  </si>
  <si>
    <t>Increase (decrease) in cash and cash equivalents during the year</t>
  </si>
  <si>
    <t>Cash and cash equivalents, beginning of the year</t>
  </si>
  <si>
    <t>Cash and cash equivalents, end of the year</t>
  </si>
  <si>
    <t>Nature of Operations and Going Concern</t>
  </si>
  <si>
    <t>Nature Of Operations And Going Concern</t>
  </si>
  <si>
    <t>Note
1  Nature of Operations and Going Concern Golden
Global Corp. ("the Company"), incorporated in the State of Nevada, USA on December 10, 2009, and its wholly-owned subsidiary are
engaged in the acquisition, exploration and development of precious metal properties. The Companys wholly owned subsidiary
is Golden Global Mining Corporation which was incorporated in the Province of Alberta, Canada on January 10, 2010. The Company
is an exploration stage company in the process of exploring its mineral properties in British Columbia, Canada, and has not yet
determined whether these properties contain reserves that are economically recoverable.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June 30, 2015, the Company had not yet achieved profitable operations
and has accumulated losses of $2,905,270 since its inception. The Company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 The consolidated financial statements do not include any adjustments that might result from the outcome
of this uncertainty.</t>
  </si>
  <si>
    <t>Summary of Significant Accounting Policies</t>
  </si>
  <si>
    <t>Summary Of Significant Accounting Policies</t>
  </si>
  <si>
    <t xml:space="preserve">Note
2  Summary of Significant Accounting Policies Basis
of Presentation The
Companys consolidated financial statements are prepared in accordance with United States generally accepted accounting principles
(U.S. GAAP). These consolidated financial statements include the accounts of the Company and its wholly owned subsidiary.
All intercompany accounts and transactions are eliminated upon consolidation. Functional
Currency The
Companys functional currency is the Canadian dollar. All amounts shown on these statements are stated in Canadian dollars. Development
Stage Company The
Company is a development stage company as defined in the Financial Accounting Standards Board (FASB) Accounting Standards
Codification (ASC) Topic 205-915, Development Stage Entities. The Company is still in the developmental stage, devoting
substantially all of its present efforts to establishing its business. All losses accumulated since inception has been considered
as part of the Companys development stage activities. Cash
and Cash Equivalents The
Company considers all highly liquid instruments with maturity of three months or less at the time of issuance to be cash equivalents.
As at June 30, 2015, all cash amounts deposited in accounts were federally insured. Fair
Value Measurements The
Company has adopted FASB ASC 820, Fair Value Measurements and Disclosures, for all financial instruments and non-financial instruments
accounted for at fair value on a recurring basis. This accounting standard established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 Financial
Instruments 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Cash
and equivalents and shares to be issued are measured using level 1 inputs. The fair value of embedded derivatives are measured
using level 2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carrying values of cash and cash equivalents, accounts payable and accrued liabilities, due to related parties, notes payable
and dividend payable, approximate fair value due to the short-term nature of these instruments. The
Company has cash balances at well-known financial institutions. Balances in Canadian dollars at Canadian institutions are protected
by insurance up to specified amount. Amounts not at Canadian institutions and /or over those specified amounts are subject to
risk. Management
is of the opinion that the Company is not exposed to significant interest, currency or credit risks arising from these financial
instruments. Property
and Equipment Property
and equipment is stated at cost less accumulated depreciation and amortization. Depreciation is calculated using the declining
balance method and at the following annual rates which is intended to amortize the cost over its useful life: Mining
equipment  20% Computers
 20% Furniture
and fixtures  20% Improvements
and betterments are capitalized if they extend the useful life of the asset. Repair and maintenance costs are charged to expense
as incurred. Gain (loss) related to retirement or disposition of fixed assets is recognized in the period which the gain (loss)
occurs. Mineral
Properties Mineral
property acquisition costs are initially capitalized when incurred and are amortized using the unit-of-production method over
the estimated life of probable, proven reserves. If mineral rights are abandoned or estimated to be impaired, any capitalized
costs will be charged to operation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Impairment
of Long-lived Assets 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 Convertible
Promissory Notes Convertible
promissory notes are accounted for under ASC470, Debt  Debt with Conversion and Other Options. The Company records a beneficial
conversion feature (BCF) related to the issuance of convertible instruments that have conversion features at fixed
or adjustable rates that are in-the-money when issued and records the fair value of warrants issued with those instruments. The
BCF for the convertible instruments is recognized and measured by allocating a portion of the proceeds to additional paid-in-capital
and as a reduction to the carrying amount of the convertible instrument equal to the intrinsic value of the conversion features. Revenue
Recognition The
Company recognizes revenue when a contract is in place, minerals are delivered to the purchaser and collectability is reasonably
assur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makes its best estimate of the ultimate outcome for these items based on historical trends and other
information available when the consolidated financial statements are prepared. Changes in estimates are recognized in accordance
with the accounting rules for the estimate, which is typically in the period when new information becomes available to management.
Actual results could differ from those estimates. The
company estimates fair value of financial instruments resulting in financial assets and liabilities, by their nature, which are
subject to measurement uncertainty. The Company uses the Black-Scholes pricing model to estimate the fair value of derivative
financial instruments, which is based on significant assumptions such as volatility, forfeiture rate, interest rate and expected
term. Noncash
Transaction in Capital Stock The
Company follows the guidelines under FASB ASC Topic 845-10-30-3, Non-monetary transactions, Basic
and Diluted Net Income (Loss) Per Share The
Company computes net loss per share in accordance with FASB ASC Topic 260, Earnings Per Share Income
Taxes 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Preferred
Shares Golden
Global Mining Corporation, the Companys wholly owned subsidiary, issued preferred shares which have been classified as equity
in the consolidated financial statements. In these consolidated financial statements, the financial instruments have been classified
as non-controlling interests and dividends paid on behalf of the preferred shares have been recorded as a charge against income.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July 2013, the FASB issued ASU No. 2013-11, Presentation of an Unrecognized Tax Benefit When a Net Operating Loss Carryforward,
a Similar Tax Loss, or a Tax Credit Carryforward Exists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mpany has determined that the adoption of this guidance has no material impact to its consolidated
financial statement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July 2015, the FASB issued No. 2015-11, Inventory - Simplifying the Measurement of Inventory In
November 2015, the FASB issued ASU No 2015-17 to simplify the presentation of deferred income taxes by requiring that deferred
tax assets and liabilities be classified as non-current on the consolidated balance sheet. The new guidance is effective for the
annual period ending after December 15, 2016, and interim periods thereafter, with early adoption permitted The Company does not
expect the adoption of this guidance will have a material impact on its consolidated financial position. </t>
  </si>
  <si>
    <t>Property and Equipment</t>
  </si>
  <si>
    <t>Property And Equipment</t>
  </si>
  <si>
    <t xml:space="preserve">Note
3  Property and Equipment As
at June 30, 2015
Cost Accumulated Net
Book
Furniture
and fixtures $ 2,345 $ 1,991 $ 354
Mining equipment 258,938 173,600 85,338
Computers 1,464 1,123 341
$ 262,747 $ 176,714 $ 86,033 As
at June 30, 2014
Cost Accumulated Net
Book
Furniture
and fixtures $ 2,345 $ 1,522 $ 823
Mining equipment 258,938 133,006 125,932
Computers 1,063 957 106
$ 262,346 $ 135,485 $ 126,861 </t>
  </si>
  <si>
    <t>Mineral Properties</t>
  </si>
  <si>
    <t>Note
4  Mineral Properties During
the year ended June 30, 2015, the Company did not make any payment in relations to mineral claims (2014 - $nil).</t>
  </si>
  <si>
    <t>Due to Related Parties</t>
  </si>
  <si>
    <t>Due To Related Parties</t>
  </si>
  <si>
    <t>Note
5  Due to Related Parties During
the year ended June 30, 2015, the Company incurred an expense of $379,878 (2014 -$198,533) for management and consulting expense
to companys officers. At
June 30, 2014 included in due to related parties was US$154,000 (C$164,366) that related to consulting services provided to the
Company. Subsequent to year end the Company paid this related party payable through the issuance of 110,000,000 common shares. During
the year ended June 30, 2015, the Company issued 1,686,364 common shares for US$181,364 (C$195,331) previously accrued consulting
fee payable to related parties. Of the share issued, 1,050,000 were issued at US$0.10 (C$0.11) per common share and 636,364 were
issued at US$0.12 (C$0.13) per common share. At the time of issuance, the Companys share was traded at US$0.02. As a result,
an additional US$48,197 (C$51,977) has been recorded as share based compensation. During
the year ended June 30, 2015, the Company issued 6,150,000 common shares in lieu of payment for consulting fee of US$61,500 (C$70,553)
payable to related parties at US$0.010 (C$0.011) per common share. At the time of issuance, the Companys share was traded
at US$0.03. As a result, an additional US$123,000 (C$141,290) has been recorded as share based compensation. Amounts
due to related parties are non-interest bearing, unsecured and due on demand.</t>
  </si>
  <si>
    <t>Note Payable</t>
  </si>
  <si>
    <t>Note
6 Note payable On
September 6, 2013, the Company entered into a loan agreement for a $30,000 loan using all equipment as collateral. The loan bears
interest at an annual rate of 30% and had an original maturity date of February 9, 2014. The principal of the loan can be paid
off at anytime during the period of the loan at the election of the Company with interest in full for the 5 month term of the
loan. In the event the loan is not paid by the maturity date, the collateral assets will become the property for the loaner and
no interest is due. Upon further negotiations, the maturity date of the loan was extended to April 30, 2014. This loan has been
settled and the accrued interest of $3,750 has been included as part of the new loan agreement entered into on April 28, 2014. On
April 28, 2014, the Company entered into a loan agreement for $150,000 with $100,000 to be used towards the purchase of equipment
and the balance towards operations. The loan bears interest at an annual rate of 12% and matures on November 30, 2014. The
terms of repayments are as follows:
a) 10% of the gold
recovered from the operation up to a value of $1,500 per month will be applied towards interest and the remaining towards
the principal.
b) The Company issued
3,000,000 restricted common shares on May 1, 2014 to the lender which becomes eligible to become free trading on or before
November 1, 2014. If the shares at the time of becoming free from trading are not $0.06 or greater, then the following repayment
process will be followed:
 Proceeds from mining
operations.
 If the proceeds
from the mining operations are not sufficient then repayment will come from the proceeds from the issuance of free trading
shares to raise capital.
 Proceeds from additional
financing.
c) If the above repayment
process cannot be followed all property and equipment (Note 3) and mineral rights (Note 4) will be used to fulfill the repayment
obligation. Subsequent
to the year ended June 30, 2015, due to the Companys inability to repay the loan, the collateral has been foreclosed by
the lender and the assets are no longer owned by the Company (Note 11).</t>
  </si>
  <si>
    <t>Convertible Promissory Notes</t>
  </si>
  <si>
    <t>Note
7  Convertible Promissory Notes On
May 2, 2012, the Company entered into a securities purchase agreement to issue an unsecured convertible promissory note with a
principal amount of US$42,500 (C$42,037). This promissory note bears interest at an annual rate of 8% which is to be paid with
principal in full on the maturity date of February 4, 2013. The principal amount of this promissory note together with interest
may be converted into shares of common stock, par value of $0.0001 at the option of the lender at a conversion price equal to
fifty five percent at the market price during the 10 trading days prior to the conversion. As the maturity date for the note has
passed, a penalty of US$21,250 (C$21,830) has been added to the principal balance of the note. As at June 30, 2015, conversions
totaling US$11,850 (C$12,813) (2014 -US$46,655 (C$48,169)) have been recorded and 271,717 (2014  481,355) shares of the
Companys common stock have been issued as a result of the conversion. On
November 2, 2012, the Company entered into a securities purchase agreement to issue an unsecured convertible promissory note with
a principal amount of US$9,250 (C$9,217). This promissory note bears interest at an annual rate of 8% which is to be paid with
principal in full on the maturity date of August 6, 2013. The principal amount of the Note together with interest may be converted
into shares of common stock, par value of $0.0001 at the option of the lender at a conversion price equal to forty percent at
the market price during the 10 trading days prior to the conversion. As the maturity date for the note has passed, a penalty of
US$4,625 (C$4,751) has been added to the principal balance of the note. As of June 30, 2015, conversions totaling US$13,875 (C$15,164)
have been recorded and 475,330 shares of the Companys common stock have been issued as a result of the conversion. On
October 25, 2013, the Company entered into a securities purchase agreement to issue an unsecured convertible promissory note with
a principal amount of US$16,000 (C$16,720). This promissory note bears interest at an annual rate of 8% which is to be paid with
principal in full on the maturity date of July 29, 2014. The principal amount of the Note together with interest may be converted
into shares of common stock, par value of $0.0001 at the option of the lender at a conversion price equal to thirty percent at
the average market price during the 10 trading days prior to the conversion. As the note was not repaid on July 29, 2014 a penalty
of US$8,000 (C$8,613) has been added to the principal balance of the note. As of June 30, 2015, conversions totaling US$24,000
(C$26,425) have been recorded and 2,744,753 shares of the Companys common stock have been issued as a result of the conversion. On
February 6, 2014, the Company entered into a securities purchase agreement to issue an unsecured convertible promissory note with
a principal amount of US$16,500 (C$18,259). This promissory note bears interest at an annual rate of 8% which is to be paid with
principal in full on the maturity date of November 10, 2014. The principal amount of the Note together with interest may be converted
into shares of common stock, par value of $0.0001 at the option of the lender at a conversion price equal to thirty five percent
at the market price, calculated as the average of the lowest three trading prices during the 10 trading days prior to the conversion.
As the note was not repaid on November 10, 2014, a penalty of US$5,473 (C$6,209) has been added to the principal balance of the
note. As of June 30, 2015, conversions totaling US$14,325 (C$16,991) have been recorded and 7,846,516 shares of the Companys
common stock have been issued as a result of the conversion. On
April 7, 2014, the Company entered into a securities purchase agreement to issue an unsecured convertible promissory note with
a principal amount of US$32,500 (C$35,656). This promissory note bears interest at an annual rate of 8% which is to be paid with
principal in full and interest on the maturity date of January 9, 2015. The principal amount of the note together with interest
may be converted into shares of common stock, at the par value of $0.0001 at the option of the lender at a conversion price equal
to forty one percent at the market price, which is the average of the lowest three trading prices during the 10 days prior to
the conversion. The note has matured unpaid. As a result, a penalty of US$16,250 (C$19,268) has been added to the principal balance
of the note. On
April 9, 2014, the Company entered into a securities purchase agreement to issue an unsecured convertible promissory note with
a principal amount of US$42,000 (C$45,793). This promissory note bears interest at an annual rate of 8% which is to be paid with
principal in full on the maturity date of April 9, 2015. The principal amount of the note together with interest may be converted
into shares of common stock, at the par value of $0.00001 at the option of the lender at a conversion price equal to fifty percent
of the lowest closing price bid during the 18 days prior to the conversion. As the note was not repaid on April 9, 2015, a penalty
of US$4,240 (C$5,334) has been added to the principal balance of the note. As of June 30, 2015, conversions totaling US$8,810
(C$10,415) have been recorded and 4,526,897 shares of the Companys common stock have been issued as a result of the conversion. On
May 27, 2014, the Company entered into a securities purchase agreement to issue two unsecured convertible promissory notes with
a principal amount of US$25,000 (C$27,173) each. These promissory notes bear interest at an annual rate of 8% which is to be paid
with principal and interest on the maturity date of May 27, 2015. The principal amount of the note together with interest may
be converted into shares of common stock, at the par value of $0.00001 at the option of the lender at a conversion price equal
to fifty percent of the lowest closing price bid during the 18 days prior to the conversion. As of June 30, 2015, conversions
totaling US$3,175 (C$3,876) have been recorded and 3,461,538 shares of the Companys common stock have been issued as a result
of the conversion. On
August 1, 2014, the Company entered into a securities purchase agreement to issue an unsecured convertible promissory note with
a principal amount of US$147,500 (C$161,055). This promissory note represents consulting fees paid for investor relation services
up to July 31, 2014 and has been recorded as consulting expense. This promissory note bears interest at an annual rate of 8% which
is to be paid with principal in full and interest on the maturity date of August 1, 2015. The principal amount of the note together
with interest may be converted into shares of common stock at the lower of (i) fifty percent of the lowest market price during
the 20 days prior to the conversion or (ii) US$0.00005 per share if the stock trades below US$0.001. As of June 30, 2015, conversions
totaling US$3,175 (C$3,876) have been recorded and 2,334,375 shares of the Companys common stock have been issued as a result
of the conversion. On
November 18, 2014, the Company entered into a securities purchase agreement to issue an unsecured convertible promissory note
with a principal amount of US$18,000 (C$20,362). This promissory note bears interest at an annual rate of 8% which is to be paid
with principal in full on the maturity date of November 18, 2015. The principal amount of the note together with interest may
be converted into shares of common stock, at the par value of $0.001 at the option of the lender. On
February 20, 2015, the Company issued a convertible debenture for the gross proceed of US$25,000 (C$31,265). The debenture matures
on February 20, 2016. The terms of the debenture requires the Company to pay the debenture investor a principal sum of US$37,500
with 8% annual interest upon maturity. The principal amount of the debenture together with interest may be converted into shares
of common stock at the lower of (i) fifty percent of the lowest market price during the 20 days prior to the conversion or (ii)
US$0.00005 per share if the stock trades below US$0.001. On
March 16, 2015, the Company issued a convertible debenture for the gross proceed of US$15,000 (C$19,157). The debenture matures
on March 16, 2016. The terms of the debenture requires the Company to pay the debenture investor a principal sum of US$22,500
with 8% annual interest upon maturity. The principal amount of the debenture together with interest may be converted into shares
of common stock at the lower of (i) fifty percent of the lowest market price during the 20 days prior to the conversion or (ii)
US$0.00005 per share if the stock trades below US$0.001. On
May 28, 2015, the Company issued a convertible debenture for the gross proceed of US$25,000 (C$31,193). The debenture matures
on May 28, 2016. The terms of the debenture requires the Company to pay the debenture investor a principal sum of US$25,000 with
5% annual interest upon maturity. The principal amount of the debenture together with interest may be converted into shares of
common stock equal to fifty percent of the lowest closing price during the 15 days prior to the conversion. As of June 30, 2015,
conversions totaling US$4,500 (C$5,572) have been recorded and 3,461,538 shares of the Companys common stock have been issued
as a result of the conversion. The
above notes include certain embedded features related to the embedded conversion option being exercisable into a variable number
of shares and the strike price being dominated in a currency other than the Companys functional currency. These features
qualify as derivatives and are bundled as a compound embedded derivative that is measured at fair value. The fair value of the
derivatives as at June 30, 2015 was $1,089,160 (June 30, 2014 - $341,002). As the fair value of the embedded conversion features
exceeded the principle value of the promissory notes, the entire amount of the debt has been classified as an embedded derivative
on the consolidated balance sheet. To calculate the fair value of the embedded derivative the following assumptions were made
using the Black-Scholes pricing model:
2015 2014
Risk-free
interest rate 0.49 % 0.11 %
Expected life 1-2 years 0-1 year
Share price $ 0.003 $ 0.0014
Volatility 519 % 519 %
Forfeiture
rate - % - % As
at June 30, 2015, accrued interest recorded in accounts payable and accrued liabilities relating to the convertible promissory
notes totaled $31,174 (June 30, 2014 - $21,112).</t>
  </si>
  <si>
    <t>Capital Stock</t>
  </si>
  <si>
    <t>Note
8 - Capital Stock On
November 18, 2013, the Company issued 120,000 common stocks in lieu of cash payment for consulting services of US $30,000 at US$0.25
per common share. During
the quarter ended December 31, 2013, the Company issued 46,513 common stocks as a result of the partial conversion of US$7,200
of the unsecured promissory note dated March 14, 2012. During
the quarter ended March 31, 2014, the Company issued 198,578 common stocks as a result of the partial conversion of US$23,645
of the unsecured promissory note dated March 14, 2012. During
the quarter ended June 30, 2014, the Company issued 614,275 common stocks as a result of the partial conversion of US$55,110 of
the unsecured promissory note dated March 14, 2012 and May 2, 2012. During
the quarter ended September 30, 2014, the Company issued 2,506,109 common stocks as a result of the conversion of US$45,065 (C$49,202)
of unsecured promissory notes dated May 2, 2012, November 2, 2012, and October 25, 2013. During
July 2014, the Company issued 1,686,364 common shares for US$181,364 (C$195,331) previously accrued consulting fee payable to
related parties. Of the share issued, 1,050,000 were issued at US$0.10 (C$0.11) per common share and 636,364 were issued at US$0.12
(C$0.13) per common share. At the time of issuance, the Companys share was traded at US$0.02. As a result, an additional
US$48,197 (C$51,977) has been recorded as share based compensation. On
December 8, 2014, the Company issued 6,150,000 common shares in lieu of payment for consulting fee of US$61,500 (C$70,553) payable
to related parties at US$0.010 (C$0.011) per common share. At the time of issuance, the Companys share was traded at US$0.03.
As a result, an additional US$123,000 (C$141,290) has been recorded as share based compensation. On
December 8, 2014, the Company issued 150,000 common shares in lieu of payment for investor relations and marketing services of
US$4,500 (C$5,162) at US$0.03 per common share. On
December 10, 2014, the Companys shareholders issue a written consent to approve, effective on December 10, 2014, the reverse
split of the Companys common stock on a ratio of 1 new share for each 100 old shares. Subsequent to the reverse split,
the Company had 14,873,382 common shares outstanding on December 10, 2014. During
the quarter ended December 31, 2014, the Company issued 2,940,255 common stocks as a result of the conversion of US$14,740 (C$16,620)
of unsecured promissory notes dated October 25, 2013, February 6, 2014, and April 9, 2014. On
April 21, 2015, the Company issued 12,500,000 common shares in lieu of payment for consulting fee of US$50,000 (C$61,405) payable
to related parties at US$0.004 (C$0.005) per common share. During
the quarter ended June 30, 2015, the Company issued 16,280,071 common stocks as a result of the conversion of US$20,685 (C$25,434)
of unsecured promissory notes dated February 6, 2014, and April 9, 2014, August 1, 2014, and May 28, 2015. As
of June 30, 2015 and 2014, there are no share options or warrants outstanding.</t>
  </si>
  <si>
    <t>Income Taxes</t>
  </si>
  <si>
    <t xml:space="preserve">Note
9  Income Taxes Potential
benefits of income tax losses have not been recognized in these consolidated financial statements because the Company cannot be
assured it is more likely-than-not it will utilize the net operating losses carried forward in future years. Income
tax recovery differs from that which would be expected by applying the effective rates to net loss as follows:
Year
ended Year
ended
Net loss
for the period  attributed to common shareholders $ (1,327,948 ) $ (601,981 )
Statutory
and effective rates 25 % 25 %
Income tax recovery
at effective rate $ (331,987 ) $ (150,495 )
Effect
of deductible and non-deductible amounts (46,046 ) 26,423
Change
in valuation allowance 378,033 124,072
Corporate
income tax recovery recognized in the accounts $ - $ - The
Company has accumulated net operating losses totaling approximately $2,300,000 for income tax purposes which expire in the years
from 2031 to 2035. Of this amount $600,000 are losses in Canada and $1,700,000 are losses in the United States. The components
of the net deferred tax asset at June 30, 2015 and 2014 are below:
June
30, 2015 June
30, 2014
Non-capital
losses carried forward $ 725,750 $ 351,725
Share issue costs - 518
Equipment 7,476 2,950
Deferred tax asset
value 733,226 355,193
Valuation
allowance (733,226 ) (355,193 )
Deferred
tax assets recognized $ - $ - </t>
  </si>
  <si>
    <t>Commitments</t>
  </si>
  <si>
    <t>Note
10  Commitments For
consideration of ongoing investor relations and marketing service the Company has agreed to issue shares in lieu for services.
The Company has agreed that this vendor will remain the owners of at least 3% of the Companys outstanding as at June 5,
2015 and June 5, 2016. At June 30, 2015, the Company has recorded shares to be issued of US$5,151 (C$6,000), which represents
1,471,812 shares.</t>
  </si>
  <si>
    <t>Subsequent Events</t>
  </si>
  <si>
    <t>Subsequent Events [Abstract]</t>
  </si>
  <si>
    <t xml:space="preserve">Note
11  Subsequent Events On
October 7, 2015, title to the Companys placer gold claims at its McDame property, which consists of placer claims 362586,
363240, 776862 and 776902 located in north central British Columbia, were transferred to a third party (the Lender)
who loaned Golden Global Corp $185,000 (the Loan). These claims, and all equipment, machinery, vehicles and ancillary
buildings to process the claims were used as collateral for the Loan. The collateral has been foreclosed by the Lender and
the assets are no longer owned by the Company. On
October 30, 2015, the Company entered into an Acquisition Agreement (Agreement) wherein the Company will acquire 100%
of the issued and outstanding units of Corpaycar, LLC, the maker of the Combo Hitter, from the existing unitholders of Corpaycar.
At the closing of the Agreement, the Company will issue 100,000 shares of Convertible Preferred Stock of the Company to
the existing unitholders of Corpaycar, in pro rata shares according to the Agreement. Following completion of the Agreement,
the existing Board of Directors and Officers of Corpaycar, will become the directors and officers of the Company. </t>
  </si>
  <si>
    <t>Summary of Significant Accounting Policies (Policies)</t>
  </si>
  <si>
    <t>Summary Of Significant Accounting Policies Policies</t>
  </si>
  <si>
    <t>Basis of Presentation</t>
  </si>
  <si>
    <t>Basis
of Presentation The
Companys consolidated financial statements are prepared in accordance with United States generally accepted accounting
principles (U.S. GAAP). These consolidated financial statements include the accounts of the Company and its wholly
owned subsidiary. All intercompany accounts and transactions are eliminated upon consolidation.</t>
  </si>
  <si>
    <t>Functional Currency</t>
  </si>
  <si>
    <t>Functional
Currency The
Companys functional currency is the Canadian dollar. All amounts shown on these statements are stated in Canadian dollars.</t>
  </si>
  <si>
    <t>Development Stage Company</t>
  </si>
  <si>
    <t>Development
Stage Company The
Company is a development stage company as defined in the Financial Accounting Standards Board (FASB) Accounting
Standards Codification (ASC) Topic 205-915, Development Stage Entities. The Company is still in the developmental
stage, devoting substantially all of its present efforts to establishing its business. All losses accumulated since inception
has been considered as part of the Companys development stage activities.</t>
  </si>
  <si>
    <t>Cash and Cash Equivalents</t>
  </si>
  <si>
    <t>Cash
and Cash Equivalents The
Company considers all highly liquid instruments with maturity of three months or less at the time of issuance to be cash equivalents.
As at June 30, 2015, all cash amounts deposited in accounts were federally insured.</t>
  </si>
  <si>
    <t>Fair Value Measurements</t>
  </si>
  <si>
    <t>Fair
Value Measurements The
Company has adopted FASB ASC 820, Fair Value Measurements and Disclosures, for all financial instruments and non-financial instruments
accounted for at fair value on a recurring basis. This accounting standard established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FASB ASC 825, Financial Instruments, which allows companies to choose to measure eligible financial instruments
and certain other items at fair value that are not required to be measured at fair value.</t>
  </si>
  <si>
    <t>Financial Instruments</t>
  </si>
  <si>
    <t>Financial
Instruments 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Cash
and equivalents and shares to be issued are measured using level 1 inputs. The fair value of embedded derivatives are measured
using level 2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carrying values of cash and cash equivalents, accounts payable and accrued liabilities, due to related parties, notes payable
and dividend payable, approximate fair value due to the short-term nature of these instruments. The
Company has cash balances at well-known financial institutions. Balances in Canadian dollars at Canadian institutions are protected
by insurance up to specified amount. Amounts not at Canadian institutions and /or over those specified amounts are subject to
risk. Management
is of the opinion that the Company is not exposed to significant interest, currency or credit risks arising from these financial
instruments.</t>
  </si>
  <si>
    <t>Property
and Equipment Property
and equipment is stated at cost less accumulated depreciation and amortization. Depreciation is calculated using the declining
balance method and at the following annual rates which is intended to amortize the cost over its useful life: Mining
equipment  20% Computers
 20% Furniture
and fixtures  20% Improvements
and betterments are capitalized if they extend the useful life of the asset. Repair and maintenance costs are charged to expense
as incurred. Gain (loss) related to retirement or disposition of fixed assets is recognized in the period which the gain (loss)
occurs.</t>
  </si>
  <si>
    <t>Mineral
Properties Mineral
property acquisition costs are initially capitalized when incurred and are amortized using the unit-of-production method over
the estimated life of probable, proven reserves. If mineral rights are abandoned or estimated to be impaired, any capitalized
costs will be charged to operations.</t>
  </si>
  <si>
    <t>Exploration Costs</t>
  </si>
  <si>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Impairment of Long-lived Assets</t>
  </si>
  <si>
    <t>Impairment
of Long-lived Assets 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t>
  </si>
  <si>
    <t>Convertible
Promissory Notes Convertible
promissory notes are accounted for under ASC470, Debt  Debt with Conversion and Other Options. The Company records a beneficial
conversion feature (BCF) related to the issuance of convertible instruments that have conversion features at fixed
or adjustable rates that are in-the-money when issued and records the fair value of warrants issued with those instruments. The
BCF for the convertible instruments is recognized and measured by allocating a portion of the proceeds to additional paid-in-capital
and as a reduction to the carrying amount of the convertible instrument equal to the intrinsic value of the conversion features.</t>
  </si>
  <si>
    <t>Revenue Recognition</t>
  </si>
  <si>
    <t>Revenue
Recognition The
Company recognizes revenue when a contract is in place, minerals are delivered to the purchaser and collectability is reasonably
assured.</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makes its best estimate of the ultimate outcome for these items based on historical trends and other
information available when the consolidated financial statements are prepared. Changes in estimates are recognized in accordance
with the accounting rules for the estimate, which is typically in the period when new information becomes available to management.
Actual results could differ from those estimates. The
company estimates fair value of financial instruments resulting in financial assets and liabilities, by their nature, which are
subject to measurement uncertainty. The Company uses the Black-Scholes pricing model to estimate the fair value of derivative
financial instruments, which is based on significant assumptions such as volatility, forfeiture rate, interest rate and expected
term.</t>
  </si>
  <si>
    <t>Noncash Transaction in Capital Stock</t>
  </si>
  <si>
    <t xml:space="preserve">Noncash
Transaction in Capital Stock The
Company follows the guidelines under FASB ASC Topic 845-10-30-3, Non-monetary transactions, </t>
  </si>
  <si>
    <t>Basic and Diluted Net Income (Loss) Per Share</t>
  </si>
  <si>
    <t>Basic
and Diluted Net Income (Loss) Per Share The
Company computes net loss per share in accordance with FASB ASC Topic 260, Earnings Per Share</t>
  </si>
  <si>
    <t>Income
Taxes 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Preferred Shares</t>
  </si>
  <si>
    <t>Preferred
Shares Golden
Global Mining Corporation, the Companys wholly owned subsidiary, issued preferred shares which have been classified as
equity in the consolidated financial statements. In these consolidated financial statements, the financial instruments have been
classified as non-controlling interests and dividends paid on behalf of the preferred shares have been recorded as a charge against
income.</t>
  </si>
  <si>
    <t>Recent Accounting Pronouncements</t>
  </si>
  <si>
    <t xml:space="preserve">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consolidated financial statements. In
July 2013, the FASB issued ASU No. 2013-11, Presentation of an Unrecognized Tax Benefit When a Net Operating Loss Carryforward,
a Similar Tax Loss, or a Tax Credit Carryforward Exists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mpany has determined that the adoption of this guidance has no material impact to its consolidated
financial statement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 In
July 2015, the FASB issued No. 2015-11, Inventory - Simplifying the Measurement of Inventory In
November 2015, the FASB issued ASU No 2015-17 to simplify the presentation of deferred income taxes by requiring that deferred
tax assets and liabilities be classified as non-current on the consolidated balance sheet. The new guidance is effective for the
annual period ending after December 15, 2016, and interim periods thereafter, with early adoption permitted The Company does not
expect the adoption of this guidance will have a material impact on its consolidated financial position. </t>
  </si>
  <si>
    <t>Property and Equipment (Tables)</t>
  </si>
  <si>
    <t>Property And Equipment Tables</t>
  </si>
  <si>
    <t>Schedule of property and equipment</t>
  </si>
  <si>
    <t xml:space="preserve">As
at June 30, 2015
Cost Accumulated Net
Book
Furniture
and fixtures $ 2,345 $ 1,991 $ 354
Mining equipment 258,938 173,600 85,338
Computers 1,464 1,123 341
$ 262,747 $ 176,714 $ 86,033 As
at June 30, 2014
Cost Accumulated Net
Book
Furniture
and fixtures $ 2,345 $ 1,522 $ 823
Mining equipment 258,938 133,006 125,932
Computers 1,063 957 106
$ 262,346 $ 135,485 $ 126,861 </t>
  </si>
  <si>
    <t>Convertible Promissory Notes (Tables)</t>
  </si>
  <si>
    <t>Convertible Promissory Notes Tables</t>
  </si>
  <si>
    <t>Schedule of fair value of the embedded derivative using the Black-Scholes pricing model</t>
  </si>
  <si>
    <t>To
calculate the fair value of the embedded derivative the following assumptions were made using the Black-Scholes pricing model:
2015 2014
Risk-free
interest rate 0.49 % 0.11 %
Expected life 1-2 years 0-1 year
Share price $ 0.003 $ 0.0014
Volatility 519 % 519 %
Forfeiture
rate - % - %</t>
  </si>
  <si>
    <t>Income Taxes (Tables)</t>
  </si>
  <si>
    <t>Income Taxes Tables</t>
  </si>
  <si>
    <t>Schedule of effective rates of reconciliation</t>
  </si>
  <si>
    <t xml:space="preserve">Income
tax recovery differs from that which would be expected by applying the effective rates to net loss as follows:
Year
ended Year
ended
Net loss
for the period  attributed to common shareholders $ (1,327,948 ) $ (601,981 )
Statutory
and effective rates 25 % 25 %
Income tax recovery
at effective rate $ (331,987 ) $ (150,495 )
Effect
of deductible and non-deductible amounts (46,046 ) 26,423
Change
in valuation allowance 378,033 124,072
Corporate
income tax recovery recognized in the accounts $ - $ - </t>
  </si>
  <si>
    <t>Schedule of deferred tax asset</t>
  </si>
  <si>
    <t xml:space="preserve">The
components of the net deferred tax asset at June 30, 2015 and 2014 are below:
June
30, 2015 June
30, 2014
Non-capital
losses carried forward $ 725,750 $ 351,725
Share issue costs - 518
Equipment 7,476 2,950
Deferred tax asset
value 733,226 355,193
Valuation
allowance (733,226 ) (355,193 )
Deferred
tax assets recognized $ - $ - </t>
  </si>
  <si>
    <t>Nature of Operations and Going Concern (Details Narrative) - CAD</t>
  </si>
  <si>
    <t>Nature Of Operations And Going Concern Details Narrative</t>
  </si>
  <si>
    <t>Accumulated losses</t>
  </si>
  <si>
    <t>Summary of Significant Accounting Policies (Details Narrative)</t>
  </si>
  <si>
    <t>Mining Equipment [Member]</t>
  </si>
  <si>
    <t>Property and equipment depreciation rate</t>
  </si>
  <si>
    <t>20.00%</t>
  </si>
  <si>
    <t>Computers [Member]</t>
  </si>
  <si>
    <t>Furniture and Fixtures [Member]</t>
  </si>
  <si>
    <t>Property and Equipment (Details) - CAD</t>
  </si>
  <si>
    <t>Cost</t>
  </si>
  <si>
    <t>Accumulated Depreciation</t>
  </si>
  <si>
    <t>Net Book Value</t>
  </si>
  <si>
    <t>Mineral Properties (Details Narrative) - CAD</t>
  </si>
  <si>
    <t>Mineral Properties Details Narrative</t>
  </si>
  <si>
    <t>Mineral claims</t>
  </si>
  <si>
    <t>Due to Related Parties (Details Narrative)</t>
  </si>
  <si>
    <t>Apr. 21, 2015USD ($)$ / sharesshares</t>
  </si>
  <si>
    <t>Apr. 21, 2015CADshares</t>
  </si>
  <si>
    <t>Dec. 08, 2014USD ($)$ / sharesshares</t>
  </si>
  <si>
    <t>Dec. 08, 2014CADshares</t>
  </si>
  <si>
    <t>Jul. 31, 2014USD ($)$ / sharesshares</t>
  </si>
  <si>
    <t>Jul. 31, 2014CADshares</t>
  </si>
  <si>
    <t>Jun. 30, 2015USD ($)$ / sharesshares</t>
  </si>
  <si>
    <t>Jun. 30, 2015CADshares</t>
  </si>
  <si>
    <t>Dec. 31, 2014USD ($)shares</t>
  </si>
  <si>
    <t>Dec. 31, 2014CADshares</t>
  </si>
  <si>
    <t>Sep. 30, 2014USD ($)shares</t>
  </si>
  <si>
    <t>Sep. 30, 2014CADshares</t>
  </si>
  <si>
    <t>Jun. 30, 2014USD ($)$ / sharesshares</t>
  </si>
  <si>
    <t>Mar. 31, 2014USD ($)shares</t>
  </si>
  <si>
    <t>Dec. 31, 2013USD ($)shares</t>
  </si>
  <si>
    <t>Jun. 30, 2014CADshares</t>
  </si>
  <si>
    <t>Jun. 30, 2015CAD / shares</t>
  </si>
  <si>
    <t>Apr. 21, 2015CAD / shares</t>
  </si>
  <si>
    <t>Dec. 08, 2014CAD / shares</t>
  </si>
  <si>
    <t>Jul. 31, 2014CAD / shares</t>
  </si>
  <si>
    <t>Jun. 30, 2014CAD</t>
  </si>
  <si>
    <t>Nov. 18, 2013CAD / shares</t>
  </si>
  <si>
    <t>Number of shares issued | shares</t>
  </si>
  <si>
    <t>Number of shares issued, value</t>
  </si>
  <si>
    <t>Number of partial shares issued | shares</t>
  </si>
  <si>
    <t>Share price (in dollars per share) | (per share)</t>
  </si>
  <si>
    <t>Share price (in dollars per share) | CAD / shares</t>
  </si>
  <si>
    <t>Share-based compensation</t>
  </si>
  <si>
    <t>Number of partial shares issued in lieu of payment for consulting fee | shares</t>
  </si>
  <si>
    <t>Number of partial shares issued in lieu of payment for consulting fee, value</t>
  </si>
  <si>
    <t>Share price per common share (in dollars per share) | CAD / shares</t>
  </si>
  <si>
    <t>Additional share-based compensation</t>
  </si>
  <si>
    <t>USD [Member]</t>
  </si>
  <si>
    <t>Due to related parties | $</t>
  </si>
  <si>
    <t>Number of shares issued, value | $</t>
  </si>
  <si>
    <t>Share price (in dollars per share) | $ / shares</t>
  </si>
  <si>
    <t>Share price at the time of issuance (in dollars per share) | $ / shares</t>
  </si>
  <si>
    <t>Share-based compensation | $</t>
  </si>
  <si>
    <t>Number of partial shares issued in lieu of payment for consulting fee, value | $</t>
  </si>
  <si>
    <t>Share price per common share (in dollars per share) | $ / shares</t>
  </si>
  <si>
    <t>Additional share-based compensation | $</t>
  </si>
  <si>
    <t>Officer [Member]</t>
  </si>
  <si>
    <t>Management and consulting expense</t>
  </si>
  <si>
    <t>Note payable (Details Narrative)</t>
  </si>
  <si>
    <t>Apr. 21, 2015CAD / sharesshares</t>
  </si>
  <si>
    <t>Dec. 08, 2014CAD / sharesshares</t>
  </si>
  <si>
    <t>May. 01, 2014$ / sharesshares</t>
  </si>
  <si>
    <t>Apr. 28, 2014CAD</t>
  </si>
  <si>
    <t>Sep. 06, 2013CAD</t>
  </si>
  <si>
    <t>Jul. 31, 2014CAD / sharesshares</t>
  </si>
  <si>
    <t>Jun. 30, 2015CAD / sharesshares</t>
  </si>
  <si>
    <t>Dec. 31, 2014shares</t>
  </si>
  <si>
    <t>Sep. 30, 2014shares</t>
  </si>
  <si>
    <t>Jun. 30, 2014$ / sharesshares</t>
  </si>
  <si>
    <t>Mar. 31, 2014shares</t>
  </si>
  <si>
    <t>Dec. 31, 2013shares</t>
  </si>
  <si>
    <t>Apr. 28, 2014USD ($)</t>
  </si>
  <si>
    <t>Loan Agreement [Member] | 30% Notes Payable Due On February 9, 2014 [Member]</t>
  </si>
  <si>
    <t>Principal amount</t>
  </si>
  <si>
    <t>Description of collateral</t>
  </si>
  <si>
    <t>Loan using all equipment as collateral.</t>
  </si>
  <si>
    <t>Period of term loan</t>
  </si>
  <si>
    <t>5 months</t>
  </si>
  <si>
    <t>Extended maturity date</t>
  </si>
  <si>
    <t>Apr. 30,
		2014</t>
  </si>
  <si>
    <t>Accrued interest</t>
  </si>
  <si>
    <t>New Loan Agreement [Member] | 12% Notes Payable Due On November 30, 2014 [Member]</t>
  </si>
  <si>
    <t>Principal amount | $</t>
  </si>
  <si>
    <t>Periodic interest payment</t>
  </si>
  <si>
    <t>Frequency of periodic payment</t>
  </si>
  <si>
    <t>Monthly</t>
  </si>
  <si>
    <t>Convertible Promissory Notes (Details) - $ / shares</t>
  </si>
  <si>
    <t>Risk-free interest rate</t>
  </si>
  <si>
    <t>0.49%</t>
  </si>
  <si>
    <t>0.11%</t>
  </si>
  <si>
    <t>Share price</t>
  </si>
  <si>
    <t>Volatility</t>
  </si>
  <si>
    <t>519.00%</t>
  </si>
  <si>
    <t>Forfeiture rate</t>
  </si>
  <si>
    <t>Minimum [Member]</t>
  </si>
  <si>
    <t>Expected life</t>
  </si>
  <si>
    <t>1 year</t>
  </si>
  <si>
    <t>0 years</t>
  </si>
  <si>
    <t>Maximum [Member]</t>
  </si>
  <si>
    <t>2 years</t>
  </si>
  <si>
    <t>Convertible Promissory Notes (Details Narrative)</t>
  </si>
  <si>
    <t>Apr. 09, 2014USD ($)Number</t>
  </si>
  <si>
    <t>Apr. 09, 2014CADNumber</t>
  </si>
  <si>
    <t>Apr. 07, 2014USD ($)Number</t>
  </si>
  <si>
    <t>Apr. 07, 2014CADNumber</t>
  </si>
  <si>
    <t>Feb. 06, 2014USD ($)Number</t>
  </si>
  <si>
    <t>Feb. 06, 2014CADNumber</t>
  </si>
  <si>
    <t>Oct. 25, 2013USD ($)Number</t>
  </si>
  <si>
    <t>Oct. 25, 2013CADNumber</t>
  </si>
  <si>
    <t>Nov. 02, 2012USD ($)Number</t>
  </si>
  <si>
    <t>Nov. 02, 2012CADNumber</t>
  </si>
  <si>
    <t>May. 02, 2012USD ($)Number</t>
  </si>
  <si>
    <t>May. 02, 2012CADNumber</t>
  </si>
  <si>
    <t>Jun. 30, 2015USD ($)shares</t>
  </si>
  <si>
    <t>Jun. 30, 2014USD ($)shares</t>
  </si>
  <si>
    <t>Jun. 30, 2015CADCAD / shares</t>
  </si>
  <si>
    <t>Jun. 30, 2014CADCAD / shares</t>
  </si>
  <si>
    <t>Apr. 09, 2014CADCAD / shares</t>
  </si>
  <si>
    <t>Apr. 07, 2014CADCAD / shares</t>
  </si>
  <si>
    <t>Feb. 06, 2014CADCAD / shares</t>
  </si>
  <si>
    <t>Oct. 25, 2013CADCAD / shares</t>
  </si>
  <si>
    <t>Nov. 02, 2012CADCAD / shares</t>
  </si>
  <si>
    <t>May. 02, 2012CADCAD / shares</t>
  </si>
  <si>
    <t>Common stock, par value (in dollars per share) | CAD / shares</t>
  </si>
  <si>
    <t>8% Unsecured Convertible Promissory Notes Due on February 4, 2013 [Member] | Securities Purchase Agreement [Member]</t>
  </si>
  <si>
    <t>Principal amount | CAD</t>
  </si>
  <si>
    <t>Threshold percentage of stock price trigger</t>
  </si>
  <si>
    <t>55.00%</t>
  </si>
  <si>
    <t>Threshold trading days | Number</t>
  </si>
  <si>
    <t>Penalty on debt | CAD</t>
  </si>
  <si>
    <t>Conversions totaling | CAD</t>
  </si>
  <si>
    <t>Number of shares issued as a result of the conversion | shares</t>
  </si>
  <si>
    <t>8% Unsecured Convertible Promissory Notes Due on February 4, 2013 [Member] | Securities Purchase Agreement [Member] | USD [Member]</t>
  </si>
  <si>
    <t>Penalty on debt | $</t>
  </si>
  <si>
    <t>Conversions totaling | $</t>
  </si>
  <si>
    <t>8% Unsecured Convertible Promissory Notes Due on August 6, 2013 [Member] | Securities Purchase Agreement [Member]</t>
  </si>
  <si>
    <t>40.00%</t>
  </si>
  <si>
    <t>8% Unsecured Convertible Promissory Notes Due on August 6, 2013 [Member] | Securities Purchase Agreement [Member] | USD [Member]</t>
  </si>
  <si>
    <t>8% Unsecured Convertible Promissory Notes Due on July 29, 2014 [Member] | Securities Purchase Agreement [Member]</t>
  </si>
  <si>
    <t>30.00%</t>
  </si>
  <si>
    <t>8% Unsecured Convertible Promissory Notes Due on July 29, 2014 [Member] | Securities Purchase Agreement [Member] | USD [Member]</t>
  </si>
  <si>
    <t>8% Unsecured Convertible Promissory Notes Due on November 10, 2014 [Member] | Securities Purchase Agreement [Member]</t>
  </si>
  <si>
    <t>35.00%</t>
  </si>
  <si>
    <t>8% Unsecured Convertible Promissory Notes Due on November 10, 2014 [Member] | Securities Purchase Agreement [Member] | USD [Member]</t>
  </si>
  <si>
    <t>8% Unsecured Convertible Promissory Notes Due on January 9, 2015 [Member] | Securities Purchase Agreement [Member]</t>
  </si>
  <si>
    <t>41.00%</t>
  </si>
  <si>
    <t>8% Unsecured Convertible Promissory Notes Due on January 9, 2015 [Member] | Securities Purchase Agreement [Member] | USD [Member]</t>
  </si>
  <si>
    <t>8% Unsecured Convertible Promissory Notes Due on April 9, 2015 [Member] | Securities Purchase Agreement [Member]</t>
  </si>
  <si>
    <t>50.00%</t>
  </si>
  <si>
    <t>8% Unsecured Convertible Promissory Notes Due on April 9, 2015 [Member] | Securities Purchase Agreement [Member] | USD [Member]</t>
  </si>
  <si>
    <t>Convertible Promissory Notes (Details Narrative 1)</t>
  </si>
  <si>
    <t>May. 28, 2015USD ($)Number</t>
  </si>
  <si>
    <t>Mar. 16, 2015USD ($)</t>
  </si>
  <si>
    <t>Feb. 20, 2015USD ($)</t>
  </si>
  <si>
    <t>Aug. 01, 2014USD ($)</t>
  </si>
  <si>
    <t>May. 27, 2014USD ($)Number</t>
  </si>
  <si>
    <t>Dec. 31, 2015CAD</t>
  </si>
  <si>
    <t>Dec. 31, 2014CAD</t>
  </si>
  <si>
    <t>May. 28, 2015CAD</t>
  </si>
  <si>
    <t>Mar. 16, 2015CAD</t>
  </si>
  <si>
    <t>Feb. 20, 2015CAD</t>
  </si>
  <si>
    <t>Nov. 18, 2014USD ($)</t>
  </si>
  <si>
    <t>Nov. 18, 2014CADCAD / shares</t>
  </si>
  <si>
    <t>Aug. 01, 2014CAD</t>
  </si>
  <si>
    <t>May. 27, 2014CADCAD / shares</t>
  </si>
  <si>
    <t>Fair value of the derivatives | CAD</t>
  </si>
  <si>
    <t>8% Two Unsecured Convertible Promissory Notes Due on May 27, 2015 [Member] | USD [Member]</t>
  </si>
  <si>
    <t>Conversions totaling</t>
  </si>
  <si>
    <t>8% Two Unsecured Convertible Promissory Notes Due on May 27, 2015 [Member] | Securities Purchase Agreement [Member]</t>
  </si>
  <si>
    <t>8% Two Unsecured Convertible Promissory Notes Due on May 27, 2015 [Member] | Securities Purchase Agreement [Member] | USD [Member]</t>
  </si>
  <si>
    <t>8% Unsecured Convertible Promissory Notes Due on August 1, 2015 [Member] | Securities Purchase Agreement [Member]</t>
  </si>
  <si>
    <t>Description of conversion terms</t>
  </si>
  <si>
    <t>The principal amount of the note together with interest may be converted into shares of common stock at the lower of (i) fifty percent of the lowest market price during the 20 days prior to the conversion or (ii) US$0.00005 per share if the stock trades below US$0.001.</t>
  </si>
  <si>
    <t>8% Unsecured Convertible Promissory Notes Due on August 1, 2015 [Member] | Securities Purchase Agreement [Member] | USD [Member]</t>
  </si>
  <si>
    <t>8% Unsecured Convertible Promissory Notes Due on November 18, 2015 [Member] | Securities Purchase Agreement [Member]</t>
  </si>
  <si>
    <t>8% Unsecured Convertible Promissory Notes Due on November 18, 2015 [Member] | Securities Purchase Agreement [Member] | USD [Member]</t>
  </si>
  <si>
    <t>8% Convertible Debenture Due on February 20, 2016 [Member]</t>
  </si>
  <si>
    <t>Gross proceed from convertible debenture | CAD</t>
  </si>
  <si>
    <t>The principal amount of the debenture together with interest may be converted into shares of common stock at the lower of (i) fifty percent of the lowest market price during the 20 days prior to the conversion or (ii) US$0.00005 per share if the stock trades below US$0.001.</t>
  </si>
  <si>
    <t>8% Convertible Debenture Due on February 20, 2016 [Member] | USD [Member]</t>
  </si>
  <si>
    <t>Gross proceed from convertible debenture</t>
  </si>
  <si>
    <t>8% Convertible Debenture Due on March 16, 2016 [Member]</t>
  </si>
  <si>
    <t>8% Convertible Debenture Due on March 16, 2016 [Member] | USD [Member]</t>
  </si>
  <si>
    <t>5% Convertible Debenture Due on May 28, 2016 [Member]</t>
  </si>
  <si>
    <t>5% Convertible Debenture Due on May 28, 2016 [Member] | USD [Member]</t>
  </si>
  <si>
    <t>Convertible Promissory Notes [Member] | Accounts Payable and Accrued Liabilities [Member]</t>
  </si>
  <si>
    <t>Accrued interest | CAD</t>
  </si>
  <si>
    <t>Capital Stock (Details Narrative)</t>
  </si>
  <si>
    <t>Dec. 10, 2014shares</t>
  </si>
  <si>
    <t>Nov. 18, 2013USD ($)shares</t>
  </si>
  <si>
    <t>Number of shares issued for services</t>
  </si>
  <si>
    <t>Number of shares issued for services, value | CAD</t>
  </si>
  <si>
    <t>Number of shares issued</t>
  </si>
  <si>
    <t>Number of shares issued, value | CAD</t>
  </si>
  <si>
    <t>Number of partial shares issued</t>
  </si>
  <si>
    <t>Share-based compensation | CAD</t>
  </si>
  <si>
    <t>Stockholders' equity reverse stock split</t>
  </si>
  <si>
    <t>1 new share for each 100 old shares</t>
  </si>
  <si>
    <t>Common shares outstanding</t>
  </si>
  <si>
    <t>Investor Relations and Marketing Services [Member]</t>
  </si>
  <si>
    <t>Number of shares issued for services, value | $</t>
  </si>
  <si>
    <t>USD [Member] | Investor Relations and Marketing Services [Member]</t>
  </si>
  <si>
    <t>Income Taxes (Details) - CAD</t>
  </si>
  <si>
    <t>Income Taxes Details</t>
  </si>
  <si>
    <t>Net loss for the period - attributed to common shareholders</t>
  </si>
  <si>
    <t>Statutory and effective rates</t>
  </si>
  <si>
    <t>25.00%</t>
  </si>
  <si>
    <t>Income tax recovery at effective rate</t>
  </si>
  <si>
    <t>Effect of deductible and non-deductible amounts</t>
  </si>
  <si>
    <t>Change in valuation allowance</t>
  </si>
  <si>
    <t>Corporate income tax recovery recognized in the accounts</t>
  </si>
  <si>
    <t>Income Taxes (Details 1) - CAD</t>
  </si>
  <si>
    <t>Income Taxes Details 1</t>
  </si>
  <si>
    <t>Non-capital losses carried forward</t>
  </si>
  <si>
    <t>Share issue costs</t>
  </si>
  <si>
    <t>Equipment</t>
  </si>
  <si>
    <t>Deferred tax asset value</t>
  </si>
  <si>
    <t>Valuation allowance</t>
  </si>
  <si>
    <t>Deferred tax assets recognized</t>
  </si>
  <si>
    <t>Income Taxes (Details Narrative) - Jun. 30, 2015</t>
  </si>
  <si>
    <t>USD ($)</t>
  </si>
  <si>
    <t>CAD</t>
  </si>
  <si>
    <t>Accumulated net operating losses | CAD</t>
  </si>
  <si>
    <t>Accumulated net operating losses | $</t>
  </si>
  <si>
    <t>Commitments (Details Narrative)</t>
  </si>
  <si>
    <t>Apr. 21, 2015USD ($)shares</t>
  </si>
  <si>
    <t>Dec. 08, 2014USD ($)shares</t>
  </si>
  <si>
    <t>Jul. 31, 2014USD ($)shares</t>
  </si>
  <si>
    <t>Jun. 30, 2014shares</t>
  </si>
  <si>
    <t>Jun. 05, 2016</t>
  </si>
  <si>
    <t>Jun. 05, 2015</t>
  </si>
  <si>
    <t>Ownership percentage</t>
  </si>
  <si>
    <t>3.00%</t>
  </si>
  <si>
    <t>Investor Relations and Marketing Services [Member] | USD [Member]</t>
  </si>
  <si>
    <t>Investor Relations and Marketing Services [Member] | Subsequent Event [Member]</t>
  </si>
  <si>
    <t>Subsequent Events (Details Narrative) - CAD</t>
  </si>
  <si>
    <t>Oct. 30, 2015</t>
  </si>
  <si>
    <t>Oct. 07, 2015</t>
  </si>
  <si>
    <t>Apr. 21, 2015</t>
  </si>
  <si>
    <t>Dec. 08, 2014</t>
  </si>
  <si>
    <t>Jul. 31, 2014</t>
  </si>
  <si>
    <t>Dec. 31, 2014</t>
  </si>
  <si>
    <t>Sep. 30, 2014</t>
  </si>
  <si>
    <t>Mar. 31, 2014</t>
  </si>
  <si>
    <t>Dec. 31, 2013</t>
  </si>
  <si>
    <t>Subsequent Event [Member] | Acquisition Agreement ("Agreement") [Member] | Corpaycar, LLC [Member]</t>
  </si>
  <si>
    <t>Description of business combination</t>
  </si>
  <si>
    <t>The Company will acquire 100% of the issued and outstanding
units of Corpaycar, LLC, the maker of the Combo Hitter, from the existing unitholders of Corpaycar.</t>
  </si>
  <si>
    <t>Subsequent Event [Member] | Acquisition Agreement ("Agreement") [Member] | Corpaycar, LLC [Member] | Convertible Preferred Stock [Member]</t>
  </si>
  <si>
    <t>Subsequent Event [Member] | Lender [Member]</t>
  </si>
  <si>
    <t>These claims, and all equipment, machinery, vehicles
and ancillary buildings to process the claims were used as collateral for the Loan.</t>
  </si>
  <si>
    <t>Subsequent Event [Member] | Golden Global Corp [Member]</t>
  </si>
</sst>
</file>

<file path=xl/styles.xml><?xml version="1.0" encoding="utf-8"?>
<styleSheet xmlns="http://schemas.openxmlformats.org/spreadsheetml/2006/main">
  <numFmts count="10">
    <numFmt formatCode="_(&quot;CAD &quot;#,##0_);_(&quot;CAD &quot;(#,##0)" numFmtId="165"/>
    <numFmt formatCode="_(&quot;CAD &quot;#,##0.0000_);_(&quot;CAD &quot;(#,##0.0000)" numFmtId="166"/>
    <numFmt formatCode="_(&quot;CAD &quot;#,##0.000_);_(&quot;CAD &quot;(#,##0.000)" numFmtId="167"/>
    <numFmt formatCode="_(&quot;$ &quot;#,##0.000_);_(&quot;$ &quot;(#,##0.000)" numFmtId="168"/>
    <numFmt formatCode="_(&quot;CAD &quot;#,##0.00_);_(&quot;CAD &quot;(#,##0.00)" numFmtId="169"/>
    <numFmt formatCode="_(&quot;$ &quot;#,##0_);_(&quot;$ &quot;(#,##0)" numFmtId="170"/>
    <numFmt formatCode="_(&quot;$ &quot;#,##0.00_);_(&quot;$ &quot;(#,##0.00)" numFmtId="171"/>
    <numFmt formatCode="#,##0.000_);(#,##0.000)" numFmtId="172"/>
    <numFmt formatCode="_(&quot;$ &quot;#,##0.0000_);_(&quot;$ &quot;(#,##0.0000)" numFmtId="173"/>
    <numFmt formatCode="_(&quot;CAD &quot;#,##0.00000_);_(&quot;CAD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25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0400000</v>
      </c>
    </row>
    <row r="16" spans="1:4">
      <c r="A16" s="4" t="s">
        <v>27</v>
      </c>
      <c r="C16" s="6" t="n">
        <v>2305158724</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5</v>
      </c>
      <c r="B1" s="2" t="s">
        <v>1</v>
      </c>
    </row>
    <row r="2" spans="1:2">
      <c r="B2" s="2" t="s">
        <v>2</v>
      </c>
    </row>
    <row r="3" spans="1:2">
      <c r="A3" s="3" t="s">
        <v>140</v>
      </c>
    </row>
    <row r="4" spans="1:2">
      <c r="A4" s="4" t="s">
        <v>115</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32</v>
      </c>
      <c r="B10" s="4" t="s">
        <v>167</v>
      </c>
    </row>
    <row r="11" spans="1:2">
      <c r="A11" s="4" t="s">
        <v>135</v>
      </c>
      <c r="B11" s="4" t="s">
        <v>168</v>
      </c>
    </row>
    <row r="12" spans="1:2">
      <c r="A12" s="4" t="s">
        <v>169</v>
      </c>
      <c r="B12" s="4" t="s">
        <v>170</v>
      </c>
    </row>
    <row r="13" spans="1:2">
      <c r="A13" s="4" t="s">
        <v>171</v>
      </c>
      <c r="B13" s="4" t="s">
        <v>172</v>
      </c>
    </row>
    <row r="14" spans="1:2">
      <c r="A14" s="4" t="s">
        <v>14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46</v>
      </c>
      <c r="B19" s="4" t="s">
        <v>182</v>
      </c>
    </row>
    <row r="20" spans="1:2">
      <c r="A20" s="4" t="s">
        <v>183</v>
      </c>
      <c r="B20" s="4" t="s">
        <v>184</v>
      </c>
    </row>
    <row r="21" spans="1:2">
      <c r="A21" s="4" t="s">
        <v>185</v>
      </c>
      <c r="B21"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131</v>
      </c>
      <c r="C3" s="7" t="n">
        <v>43006</v>
      </c>
    </row>
    <row r="4" spans="1:3">
      <c r="A4" s="4" t="s">
        <v>35</v>
      </c>
      <c r="B4" s="6" t="n">
        <v>10000</v>
      </c>
      <c r="C4" s="4" t="s">
        <v>36</v>
      </c>
    </row>
    <row r="5" spans="1:3">
      <c r="A5" s="4" t="s">
        <v>37</v>
      </c>
      <c r="B5" s="6" t="n">
        <v>2787</v>
      </c>
      <c r="C5" s="7" t="n">
        <v>2787</v>
      </c>
    </row>
    <row r="6" spans="1:3">
      <c r="A6" s="4" t="s">
        <v>38</v>
      </c>
      <c r="B6" s="6" t="n">
        <v>19918</v>
      </c>
      <c r="C6" s="6" t="n">
        <v>45793</v>
      </c>
    </row>
    <row r="7" spans="1:3">
      <c r="A7" s="3" t="s">
        <v>39</v>
      </c>
    </row>
    <row r="8" spans="1:3">
      <c r="A8" s="4" t="s">
        <v>40</v>
      </c>
      <c r="B8" s="6" t="n">
        <v>86033</v>
      </c>
      <c r="C8" s="6" t="n">
        <v>126861</v>
      </c>
    </row>
    <row r="9" spans="1:3">
      <c r="A9" s="4" t="s">
        <v>41</v>
      </c>
      <c r="B9" s="6" t="n">
        <v>20012</v>
      </c>
      <c r="C9" s="6" t="n">
        <v>20012</v>
      </c>
    </row>
    <row r="10" spans="1:3">
      <c r="A10" s="4" t="s">
        <v>42</v>
      </c>
      <c r="B10" s="6" t="n">
        <v>106045</v>
      </c>
      <c r="C10" s="6" t="n">
        <v>146873</v>
      </c>
    </row>
    <row r="11" spans="1:3">
      <c r="A11" s="4" t="s">
        <v>43</v>
      </c>
      <c r="B11" s="6" t="n">
        <v>125963</v>
      </c>
      <c r="C11" s="6" t="n">
        <v>192666</v>
      </c>
    </row>
    <row r="12" spans="1:3">
      <c r="A12" s="3" t="s">
        <v>33</v>
      </c>
    </row>
    <row r="13" spans="1:3">
      <c r="A13" s="4" t="s">
        <v>44</v>
      </c>
      <c r="B13" s="6" t="n">
        <v>132942</v>
      </c>
      <c r="C13" s="6" t="n">
        <v>72632</v>
      </c>
    </row>
    <row r="14" spans="1:3">
      <c r="A14" s="4" t="s">
        <v>45</v>
      </c>
      <c r="B14" s="6" t="n">
        <v>215891</v>
      </c>
      <c r="C14" s="6" t="n">
        <v>332747</v>
      </c>
    </row>
    <row r="15" spans="1:3">
      <c r="A15" s="4" t="s">
        <v>46</v>
      </c>
      <c r="B15" s="6" t="n">
        <v>146734</v>
      </c>
      <c r="C15" s="6" t="n">
        <v>153750</v>
      </c>
    </row>
    <row r="16" spans="1:3">
      <c r="A16" s="4" t="s">
        <v>47</v>
      </c>
      <c r="B16" s="6" t="n">
        <v>1089160</v>
      </c>
      <c r="C16" s="7" t="n">
        <v>341002</v>
      </c>
    </row>
    <row r="17" spans="1:3">
      <c r="A17" s="4" t="s">
        <v>48</v>
      </c>
      <c r="B17" s="6" t="n">
        <v>6000</v>
      </c>
      <c r="C17" s="4" t="s">
        <v>36</v>
      </c>
    </row>
    <row r="18" spans="1:3">
      <c r="A18" s="4" t="s">
        <v>49</v>
      </c>
      <c r="B18" s="6" t="n">
        <v>30759</v>
      </c>
      <c r="C18" s="7" t="n">
        <v>23871</v>
      </c>
    </row>
    <row r="19" spans="1:3">
      <c r="A19" s="4" t="s">
        <v>50</v>
      </c>
      <c r="B19" s="6" t="n">
        <v>1621486</v>
      </c>
      <c r="C19" s="6" t="n">
        <v>924002</v>
      </c>
    </row>
    <row r="20" spans="1:3">
      <c r="A20" s="3" t="s">
        <v>51</v>
      </c>
    </row>
    <row r="21" spans="1:3">
      <c r="A21" s="4" t="s">
        <v>52</v>
      </c>
      <c r="B21" s="6" t="n">
        <v>154779</v>
      </c>
      <c r="C21" s="6" t="n">
        <v>14405</v>
      </c>
    </row>
    <row r="22" spans="1:3">
      <c r="A22" s="4" t="s">
        <v>53</v>
      </c>
      <c r="B22" s="6" t="n">
        <v>1179004</v>
      </c>
      <c r="C22" s="6" t="n">
        <v>748729</v>
      </c>
    </row>
    <row r="23" spans="1:3">
      <c r="A23" s="4" t="s">
        <v>54</v>
      </c>
      <c r="B23" s="6" t="n">
        <v>-2905270</v>
      </c>
      <c r="C23" s="6" t="n">
        <v>-1570434</v>
      </c>
    </row>
    <row r="24" spans="1:3">
      <c r="A24" s="4" t="s">
        <v>55</v>
      </c>
      <c r="B24" s="6" t="n">
        <v>-1571487</v>
      </c>
      <c r="C24" s="6" t="n">
        <v>-807300</v>
      </c>
    </row>
    <row r="25" spans="1:3">
      <c r="A25" s="4" t="s">
        <v>56</v>
      </c>
      <c r="B25" s="6" t="n">
        <v>75964</v>
      </c>
      <c r="C25" s="6" t="n">
        <v>75964</v>
      </c>
    </row>
    <row r="26" spans="1:3">
      <c r="A26" s="4" t="s">
        <v>57</v>
      </c>
      <c r="B26" s="6" t="n">
        <v>-1495523</v>
      </c>
      <c r="C26" s="6" t="n">
        <v>-731336</v>
      </c>
    </row>
    <row r="27" spans="1:3">
      <c r="A27" s="4" t="s">
        <v>58</v>
      </c>
      <c r="B27" s="7" t="n">
        <v>125963</v>
      </c>
      <c r="C27" s="7" t="n">
        <v>192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01</v>
      </c>
      <c r="B1" s="2" t="s">
        <v>2</v>
      </c>
      <c r="C1" s="2" t="s">
        <v>32</v>
      </c>
    </row>
    <row r="2" spans="1:3">
      <c r="A2" s="3" t="s">
        <v>202</v>
      </c>
    </row>
    <row r="3" spans="1:3">
      <c r="A3" s="4" t="s">
        <v>203</v>
      </c>
      <c r="B3" s="7" t="n">
        <v>-2905270</v>
      </c>
      <c r="C3" s="7" t="n">
        <v>-15704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6"/>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7</v>
      </c>
    </row>
    <row r="7" spans="1:2">
      <c r="A7" s="4" t="s">
        <v>209</v>
      </c>
    </row>
    <row r="8" spans="1:2">
      <c r="A8" s="4" t="s">
        <v>206</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10</v>
      </c>
      <c r="B1" s="2" t="s">
        <v>2</v>
      </c>
      <c r="C1" s="2" t="s">
        <v>32</v>
      </c>
    </row>
    <row r="2" spans="1:3">
      <c r="A2" s="4" t="s">
        <v>211</v>
      </c>
      <c r="B2" s="7" t="n">
        <v>86033</v>
      </c>
      <c r="C2" s="7" t="n">
        <v>126861</v>
      </c>
    </row>
    <row r="3" spans="1:3">
      <c r="A3" s="4" t="s">
        <v>212</v>
      </c>
      <c r="B3" s="6" t="n">
        <v>176714</v>
      </c>
      <c r="C3" s="6" t="n">
        <v>135485</v>
      </c>
    </row>
    <row r="4" spans="1:3">
      <c r="A4" s="4" t="s">
        <v>213</v>
      </c>
      <c r="B4" s="6" t="n">
        <v>106045</v>
      </c>
      <c r="C4" s="6" t="n">
        <v>146873</v>
      </c>
    </row>
    <row r="5" spans="1:3">
      <c r="A5" s="4" t="s">
        <v>209</v>
      </c>
    </row>
    <row r="6" spans="1:3">
      <c r="A6" s="4" t="s">
        <v>211</v>
      </c>
      <c r="B6" s="6" t="n">
        <v>2345</v>
      </c>
      <c r="C6" s="6" t="n">
        <v>2345</v>
      </c>
    </row>
    <row r="7" spans="1:3">
      <c r="A7" s="4" t="s">
        <v>212</v>
      </c>
      <c r="B7" s="6" t="n">
        <v>1991</v>
      </c>
      <c r="C7" s="6" t="n">
        <v>1522</v>
      </c>
    </row>
    <row r="8" spans="1:3">
      <c r="A8" s="4" t="s">
        <v>213</v>
      </c>
      <c r="B8" s="6" t="n">
        <v>354</v>
      </c>
      <c r="C8" s="6" t="n">
        <v>823</v>
      </c>
    </row>
    <row r="9" spans="1:3">
      <c r="A9" s="4" t="s">
        <v>205</v>
      </c>
    </row>
    <row r="10" spans="1:3">
      <c r="A10" s="4" t="s">
        <v>211</v>
      </c>
      <c r="B10" s="6" t="n">
        <v>258938</v>
      </c>
      <c r="C10" s="6" t="n">
        <v>258938</v>
      </c>
    </row>
    <row r="11" spans="1:3">
      <c r="A11" s="4" t="s">
        <v>212</v>
      </c>
      <c r="B11" s="6" t="n">
        <v>173600</v>
      </c>
      <c r="C11" s="6" t="n">
        <v>133006</v>
      </c>
    </row>
    <row r="12" spans="1:3">
      <c r="A12" s="4" t="s">
        <v>213</v>
      </c>
      <c r="B12" s="6" t="n">
        <v>85338</v>
      </c>
      <c r="C12" s="6" t="n">
        <v>125932</v>
      </c>
    </row>
    <row r="13" spans="1:3">
      <c r="A13" s="4" t="s">
        <v>208</v>
      </c>
    </row>
    <row r="14" spans="1:3">
      <c r="A14" s="4" t="s">
        <v>211</v>
      </c>
      <c r="B14" s="6" t="n">
        <v>1464</v>
      </c>
      <c r="C14" s="6" t="n">
        <v>1063</v>
      </c>
    </row>
    <row r="15" spans="1:3">
      <c r="A15" s="4" t="s">
        <v>212</v>
      </c>
      <c r="B15" s="6" t="n">
        <v>1123</v>
      </c>
      <c r="C15" s="6" t="n">
        <v>957</v>
      </c>
    </row>
    <row r="16" spans="1:3">
      <c r="A16" s="4" t="s">
        <v>213</v>
      </c>
      <c r="B16" s="7" t="n">
        <v>341</v>
      </c>
      <c r="C16" s="7" t="n">
        <v>1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214</v>
      </c>
      <c r="B1" s="2" t="s">
        <v>1</v>
      </c>
    </row>
    <row r="2" spans="1:3">
      <c r="B2" s="2" t="s">
        <v>2</v>
      </c>
      <c r="C2" s="2" t="s">
        <v>32</v>
      </c>
    </row>
    <row r="3" spans="1:3">
      <c r="A3" s="3" t="s">
        <v>215</v>
      </c>
    </row>
    <row r="4" spans="1:3">
      <c r="A4" s="4" t="s">
        <v>216</v>
      </c>
      <c r="B4" s="7" t="n">
        <v>0</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Y26"/>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37"/>
    <col customWidth="1" max="5" min="5" width="23"/>
    <col customWidth="1" max="6" min="6" width="37"/>
    <col customWidth="1" max="7" min="7" width="23"/>
    <col customWidth="1" max="8" min="8" width="37"/>
    <col customWidth="1" max="9" min="9" width="23"/>
    <col customWidth="1" max="10" min="10" width="27"/>
    <col customWidth="1" max="11" min="11" width="23"/>
    <col customWidth="1" max="12" min="12" width="27"/>
    <col customWidth="1" max="13" min="13" width="23"/>
    <col customWidth="1" max="14" min="14" width="37"/>
    <col customWidth="1" max="15" min="15" width="27"/>
    <col customWidth="1" max="16" min="16" width="27"/>
    <col customWidth="1" max="17" min="17" width="37"/>
    <col customWidth="1" max="18" min="18" width="23"/>
    <col customWidth="1" max="19" min="19" width="23"/>
    <col customWidth="1" max="20" min="20" width="26"/>
    <col customWidth="1" max="21" min="21" width="26"/>
    <col customWidth="1" max="22" min="22" width="26"/>
    <col customWidth="1" max="23" min="23" width="26"/>
    <col customWidth="1" max="24" min="24" width="17"/>
    <col customWidth="1" max="25" min="25" width="26"/>
  </cols>
  <sheetData>
    <row r="1" spans="1:25">
      <c r="A1" s="1" t="s">
        <v>217</v>
      </c>
      <c r="B1" s="2" t="s">
        <v>218</v>
      </c>
      <c r="C1" s="2" t="s">
        <v>219</v>
      </c>
      <c r="D1" s="2" t="s">
        <v>220</v>
      </c>
      <c r="E1" s="2" t="s">
        <v>221</v>
      </c>
      <c r="F1" s="2" t="s">
        <v>222</v>
      </c>
      <c r="G1" s="2" t="s">
        <v>223</v>
      </c>
      <c r="H1" s="2" t="s">
        <v>224</v>
      </c>
      <c r="I1" s="2" t="s">
        <v>225</v>
      </c>
      <c r="J1" s="2" t="s">
        <v>226</v>
      </c>
      <c r="K1" s="2" t="s">
        <v>227</v>
      </c>
      <c r="L1" s="2" t="s">
        <v>228</v>
      </c>
      <c r="M1" s="2" t="s">
        <v>229</v>
      </c>
      <c r="N1" s="2" t="s">
        <v>230</v>
      </c>
      <c r="O1" s="2" t="s">
        <v>231</v>
      </c>
      <c r="P1" s="2" t="s">
        <v>232</v>
      </c>
      <c r="Q1" s="2" t="s">
        <v>224</v>
      </c>
      <c r="R1" s="2" t="s">
        <v>225</v>
      </c>
      <c r="S1" s="2" t="s">
        <v>233</v>
      </c>
      <c r="T1" s="2" t="s">
        <v>234</v>
      </c>
      <c r="U1" s="2" t="s">
        <v>235</v>
      </c>
      <c r="V1" s="2" t="s">
        <v>236</v>
      </c>
      <c r="W1" s="2" t="s">
        <v>237</v>
      </c>
      <c r="X1" s="2" t="s">
        <v>238</v>
      </c>
      <c r="Y1" s="2" t="s">
        <v>239</v>
      </c>
    </row>
    <row r="2" spans="1:25">
      <c r="A2" s="4" t="s">
        <v>113</v>
      </c>
      <c r="X2" s="7" t="n">
        <v>164366</v>
      </c>
    </row>
    <row r="3" spans="1:25">
      <c r="A3" s="4" t="s">
        <v>240</v>
      </c>
      <c r="B3" s="6" t="n">
        <v>12500000</v>
      </c>
      <c r="C3" s="6" t="n">
        <v>12500000</v>
      </c>
      <c r="D3" s="6" t="n">
        <v>6150000</v>
      </c>
      <c r="E3" s="6" t="n">
        <v>6150000</v>
      </c>
      <c r="F3" s="6" t="n">
        <v>1686364</v>
      </c>
      <c r="G3" s="6" t="n">
        <v>1686364</v>
      </c>
      <c r="H3" s="6" t="n">
        <v>16280071</v>
      </c>
      <c r="I3" s="6" t="n">
        <v>16280071</v>
      </c>
      <c r="J3" s="6" t="n">
        <v>2940255</v>
      </c>
      <c r="K3" s="6" t="n">
        <v>2940255</v>
      </c>
      <c r="L3" s="6" t="n">
        <v>2506109</v>
      </c>
      <c r="M3" s="6" t="n">
        <v>2506109</v>
      </c>
      <c r="N3" s="6" t="n">
        <v>614275</v>
      </c>
      <c r="O3" s="6" t="n">
        <v>198578</v>
      </c>
      <c r="P3" s="6" t="n">
        <v>46513</v>
      </c>
      <c r="Q3" s="6" t="n">
        <v>1686364</v>
      </c>
      <c r="R3" s="6" t="n">
        <v>1686364</v>
      </c>
      <c r="S3" s="6" t="n">
        <v>110000000</v>
      </c>
    </row>
    <row r="4" spans="1:25">
      <c r="A4" s="4" t="s">
        <v>241</v>
      </c>
      <c r="C4" s="7" t="n">
        <v>61405</v>
      </c>
      <c r="E4" s="7" t="n">
        <v>70553</v>
      </c>
      <c r="G4" s="7" t="n">
        <v>195331</v>
      </c>
      <c r="I4" s="7" t="n">
        <v>25434</v>
      </c>
      <c r="K4" s="7" t="n">
        <v>16620</v>
      </c>
      <c r="M4" s="7" t="n">
        <v>49202</v>
      </c>
      <c r="R4" s="7" t="n">
        <v>195331</v>
      </c>
    </row>
    <row r="5" spans="1:25">
      <c r="A5" s="4" t="s">
        <v>242</v>
      </c>
      <c r="F5" s="6" t="n">
        <v>1050000</v>
      </c>
      <c r="G5" s="6" t="n">
        <v>1050000</v>
      </c>
      <c r="Q5" s="6" t="n">
        <v>1050000</v>
      </c>
      <c r="R5" s="6" t="n">
        <v>1050000</v>
      </c>
    </row>
    <row r="6" spans="1:25">
      <c r="A6" s="4" t="s">
        <v>243</v>
      </c>
      <c r="N6" s="10" t="n">
        <v>0.003</v>
      </c>
      <c r="T6" s="11" t="n">
        <v>0.11</v>
      </c>
      <c r="U6" s="9" t="n">
        <v>0.005</v>
      </c>
      <c r="V6" s="9" t="n">
        <v>0.011</v>
      </c>
      <c r="W6" s="11" t="n">
        <v>0.11</v>
      </c>
      <c r="Y6" s="11" t="n">
        <v>0.25</v>
      </c>
    </row>
    <row r="7" spans="1:25">
      <c r="A7" s="4" t="s">
        <v>242</v>
      </c>
      <c r="F7" s="6" t="n">
        <v>636364</v>
      </c>
      <c r="G7" s="6" t="n">
        <v>636364</v>
      </c>
      <c r="Q7" s="6" t="n">
        <v>636364</v>
      </c>
      <c r="R7" s="6" t="n">
        <v>636364</v>
      </c>
    </row>
    <row r="8" spans="1:25">
      <c r="A8" s="4" t="s">
        <v>244</v>
      </c>
      <c r="T8" s="12" t="n">
        <v>0.13</v>
      </c>
      <c r="W8" s="11" t="n">
        <v>0.13</v>
      </c>
    </row>
    <row r="9" spans="1:25">
      <c r="A9" s="4" t="s">
        <v>245</v>
      </c>
      <c r="E9" s="7" t="n">
        <v>141290</v>
      </c>
      <c r="G9" s="7" t="n">
        <v>51977</v>
      </c>
      <c r="R9" s="7" t="n">
        <v>51977</v>
      </c>
    </row>
    <row r="10" spans="1:25">
      <c r="A10" s="4" t="s">
        <v>246</v>
      </c>
      <c r="Q10" s="6" t="n">
        <v>6150000</v>
      </c>
      <c r="R10" s="6" t="n">
        <v>6150000</v>
      </c>
    </row>
    <row r="11" spans="1:25">
      <c r="A11" s="4" t="s">
        <v>247</v>
      </c>
      <c r="R11" s="7" t="n">
        <v>70553</v>
      </c>
    </row>
    <row r="12" spans="1:25">
      <c r="A12" s="4" t="s">
        <v>248</v>
      </c>
      <c r="T12" s="9" t="n">
        <v>0.011</v>
      </c>
    </row>
    <row r="13" spans="1:25">
      <c r="A13" s="4" t="s">
        <v>249</v>
      </c>
      <c r="R13" s="6" t="n">
        <v>141290</v>
      </c>
    </row>
    <row r="14" spans="1:25">
      <c r="A14" s="4" t="s">
        <v>250</v>
      </c>
    </row>
    <row r="15" spans="1:25">
      <c r="A15" s="4" t="s">
        <v>251</v>
      </c>
      <c r="N15" s="13" t="n">
        <v>154000</v>
      </c>
    </row>
    <row r="16" spans="1:25">
      <c r="A16" s="4" t="s">
        <v>252</v>
      </c>
      <c r="B16" s="13" t="n">
        <v>50000</v>
      </c>
      <c r="D16" s="13" t="n">
        <v>61500</v>
      </c>
      <c r="F16" s="13" t="n">
        <v>181364</v>
      </c>
      <c r="H16" s="13" t="n">
        <v>20685</v>
      </c>
      <c r="J16" s="13" t="n">
        <v>14740</v>
      </c>
      <c r="L16" s="13" t="n">
        <v>45065</v>
      </c>
      <c r="N16" s="13" t="n">
        <v>55110</v>
      </c>
      <c r="O16" s="13" t="n">
        <v>23645</v>
      </c>
      <c r="P16" s="13" t="n">
        <v>7200</v>
      </c>
      <c r="Q16" s="13" t="n">
        <v>181364</v>
      </c>
    </row>
    <row r="17" spans="1:25">
      <c r="A17" s="4" t="s">
        <v>253</v>
      </c>
      <c r="B17" s="10" t="n">
        <v>0.004</v>
      </c>
      <c r="D17" s="10" t="n">
        <v>0.01</v>
      </c>
      <c r="F17" s="14" t="n">
        <v>0.1</v>
      </c>
      <c r="H17" s="14" t="n">
        <v>0.1</v>
      </c>
      <c r="Q17" s="14" t="n">
        <v>0.1</v>
      </c>
    </row>
    <row r="18" spans="1:25">
      <c r="A18" s="4" t="s">
        <v>253</v>
      </c>
      <c r="F18" s="12" t="n">
        <v>0.12</v>
      </c>
      <c r="H18" s="12" t="n">
        <v>0.12</v>
      </c>
      <c r="Q18" s="12" t="n">
        <v>0.12</v>
      </c>
    </row>
    <row r="19" spans="1:25">
      <c r="A19" s="4" t="s">
        <v>254</v>
      </c>
      <c r="D19" s="14" t="n">
        <v>0.03</v>
      </c>
      <c r="F19" s="14" t="n">
        <v>0.02</v>
      </c>
      <c r="H19" s="12" t="n">
        <v>0.02</v>
      </c>
      <c r="Q19" s="14" t="n">
        <v>0.02</v>
      </c>
    </row>
    <row r="20" spans="1:25">
      <c r="A20" s="4" t="s">
        <v>255</v>
      </c>
      <c r="D20" s="13" t="n">
        <v>123000</v>
      </c>
      <c r="F20" s="13" t="n">
        <v>48197</v>
      </c>
      <c r="Q20" s="13" t="n">
        <v>48197</v>
      </c>
    </row>
    <row r="21" spans="1:25">
      <c r="A21" s="4" t="s">
        <v>256</v>
      </c>
      <c r="Q21" s="13" t="n">
        <v>61500</v>
      </c>
    </row>
    <row r="22" spans="1:25">
      <c r="A22" s="4" t="s">
        <v>257</v>
      </c>
      <c r="H22" s="15" t="n">
        <v>0.01</v>
      </c>
      <c r="Q22" s="10" t="n">
        <v>0.01</v>
      </c>
    </row>
    <row r="23" spans="1:25">
      <c r="A23" s="4" t="s">
        <v>254</v>
      </c>
      <c r="H23" s="14" t="n">
        <v>0.03</v>
      </c>
      <c r="Q23" s="14" t="n">
        <v>0.03</v>
      </c>
    </row>
    <row r="24" spans="1:25">
      <c r="A24" s="4" t="s">
        <v>258</v>
      </c>
      <c r="Q24" s="13" t="n">
        <v>123000</v>
      </c>
    </row>
    <row r="25" spans="1:25">
      <c r="A25" s="4" t="s">
        <v>259</v>
      </c>
    </row>
    <row r="26" spans="1:25">
      <c r="A26" s="4" t="s">
        <v>260</v>
      </c>
      <c r="R26" s="7" t="n">
        <v>379878</v>
      </c>
      <c r="S26" s="7" t="n">
        <v>1985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0"/>
    <col customWidth="1" max="5" min="5" width="17"/>
    <col customWidth="1" max="6" min="6" width="40"/>
    <col customWidth="1" max="7" min="7" width="32"/>
    <col customWidth="1" max="8" min="8" width="32"/>
    <col customWidth="1" max="9" min="9" width="20"/>
    <col customWidth="1" max="10" min="10" width="20"/>
    <col customWidth="1" max="11" min="11" width="30"/>
    <col customWidth="1" max="12" min="12" width="20"/>
    <col customWidth="1" max="13" min="13" width="20"/>
    <col customWidth="1" max="14" min="14" width="32"/>
    <col customWidth="1" max="15" min="15" width="30"/>
    <col customWidth="1" max="16" min="16" width="21"/>
    <col customWidth="1" max="17" min="17" width="26"/>
  </cols>
  <sheetData>
    <row r="1" spans="1:17">
      <c r="A1" s="1" t="s">
        <v>261</v>
      </c>
      <c r="B1" s="2" t="s">
        <v>262</v>
      </c>
      <c r="C1" s="2" t="s">
        <v>263</v>
      </c>
      <c r="D1" s="2" t="s">
        <v>264</v>
      </c>
      <c r="E1" s="2" t="s">
        <v>265</v>
      </c>
      <c r="F1" s="2" t="s">
        <v>266</v>
      </c>
      <c r="G1" s="2" t="s">
        <v>267</v>
      </c>
      <c r="H1" s="2" t="s">
        <v>268</v>
      </c>
      <c r="I1" s="2" t="s">
        <v>269</v>
      </c>
      <c r="J1" s="2" t="s">
        <v>270</v>
      </c>
      <c r="K1" s="2" t="s">
        <v>271</v>
      </c>
      <c r="L1" s="2" t="s">
        <v>272</v>
      </c>
      <c r="M1" s="2" t="s">
        <v>273</v>
      </c>
      <c r="N1" s="2" t="s">
        <v>268</v>
      </c>
      <c r="O1" s="2" t="s">
        <v>271</v>
      </c>
      <c r="P1" s="2" t="s">
        <v>274</v>
      </c>
      <c r="Q1" s="2" t="s">
        <v>239</v>
      </c>
    </row>
    <row r="2" spans="1:17">
      <c r="A2" s="4" t="s">
        <v>240</v>
      </c>
      <c r="B2" s="6" t="n">
        <v>12500000</v>
      </c>
      <c r="C2" s="6" t="n">
        <v>6150000</v>
      </c>
      <c r="G2" s="6" t="n">
        <v>1686364</v>
      </c>
      <c r="H2" s="6" t="n">
        <v>16280071</v>
      </c>
      <c r="I2" s="6" t="n">
        <v>2940255</v>
      </c>
      <c r="J2" s="6" t="n">
        <v>2506109</v>
      </c>
      <c r="K2" s="6" t="n">
        <v>614275</v>
      </c>
      <c r="L2" s="6" t="n">
        <v>198578</v>
      </c>
      <c r="M2" s="6" t="n">
        <v>46513</v>
      </c>
      <c r="N2" s="6" t="n">
        <v>1686364</v>
      </c>
      <c r="O2" s="6" t="n">
        <v>110000000</v>
      </c>
    </row>
    <row r="3" spans="1:17">
      <c r="A3" s="4" t="s">
        <v>243</v>
      </c>
      <c r="B3" s="9" t="n">
        <v>0.005</v>
      </c>
      <c r="C3" s="9" t="n">
        <v>0.011</v>
      </c>
      <c r="G3" s="11" t="n">
        <v>0.11</v>
      </c>
      <c r="H3" s="11" t="n">
        <v>0.11</v>
      </c>
      <c r="K3" s="10" t="n">
        <v>0.003</v>
      </c>
      <c r="N3" s="11" t="n">
        <v>0.11</v>
      </c>
      <c r="O3" s="10" t="n">
        <v>0.003</v>
      </c>
      <c r="Q3" s="11" t="n">
        <v>0.25</v>
      </c>
    </row>
    <row r="4" spans="1:17">
      <c r="A4" s="4" t="s">
        <v>275</v>
      </c>
    </row>
    <row r="5" spans="1:17">
      <c r="A5" s="4" t="s">
        <v>276</v>
      </c>
      <c r="F5" s="7" t="n">
        <v>30000</v>
      </c>
    </row>
    <row r="6" spans="1:17">
      <c r="A6" s="4" t="s">
        <v>277</v>
      </c>
      <c r="F6" s="4" t="s">
        <v>278</v>
      </c>
    </row>
    <row r="7" spans="1:17">
      <c r="A7" s="4" t="s">
        <v>279</v>
      </c>
      <c r="F7" s="4" t="s">
        <v>280</v>
      </c>
    </row>
    <row r="8" spans="1:17">
      <c r="A8" s="4" t="s">
        <v>281</v>
      </c>
      <c r="F8" s="4" t="s">
        <v>282</v>
      </c>
    </row>
    <row r="9" spans="1:17">
      <c r="A9" s="4" t="s">
        <v>283</v>
      </c>
      <c r="F9" s="7" t="n">
        <v>3750</v>
      </c>
    </row>
    <row r="10" spans="1:17">
      <c r="A10" s="4" t="s">
        <v>284</v>
      </c>
    </row>
    <row r="11" spans="1:17">
      <c r="A11" s="4" t="s">
        <v>285</v>
      </c>
      <c r="P11" s="13" t="n">
        <v>150000</v>
      </c>
    </row>
    <row r="12" spans="1:17">
      <c r="A12" s="4" t="s">
        <v>121</v>
      </c>
      <c r="E12" s="7" t="n">
        <v>100000</v>
      </c>
    </row>
    <row r="13" spans="1:17">
      <c r="A13" s="4" t="s">
        <v>286</v>
      </c>
      <c r="E13" s="7" t="n">
        <v>1500</v>
      </c>
    </row>
    <row r="14" spans="1:17">
      <c r="A14" s="4" t="s">
        <v>287</v>
      </c>
      <c r="E14" s="4" t="s">
        <v>288</v>
      </c>
    </row>
    <row r="15" spans="1:17">
      <c r="A15" s="4" t="s">
        <v>240</v>
      </c>
      <c r="D15" s="6" t="n">
        <v>3000000</v>
      </c>
    </row>
    <row r="16" spans="1:17">
      <c r="A16" s="4" t="s">
        <v>253</v>
      </c>
      <c r="D16" s="14" t="n">
        <v>0.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89</v>
      </c>
      <c r="B1" s="2" t="s">
        <v>1</v>
      </c>
    </row>
    <row r="2" spans="1:3">
      <c r="B2" s="2" t="s">
        <v>2</v>
      </c>
      <c r="C2" s="2" t="s">
        <v>32</v>
      </c>
    </row>
    <row r="3" spans="1:3">
      <c r="A3" s="4" t="s">
        <v>290</v>
      </c>
      <c r="B3" s="4" t="s">
        <v>291</v>
      </c>
      <c r="C3" s="4" t="s">
        <v>292</v>
      </c>
    </row>
    <row r="4" spans="1:3">
      <c r="A4" s="4" t="s">
        <v>293</v>
      </c>
      <c r="B4" s="10" t="n">
        <v>0.003</v>
      </c>
      <c r="C4" s="16" t="n">
        <v>0.0014</v>
      </c>
    </row>
    <row r="5" spans="1:3">
      <c r="A5" s="4" t="s">
        <v>294</v>
      </c>
      <c r="B5" s="4" t="s">
        <v>295</v>
      </c>
      <c r="C5" s="4" t="s">
        <v>295</v>
      </c>
    </row>
    <row r="6" spans="1:3">
      <c r="A6" s="4" t="s">
        <v>296</v>
      </c>
      <c r="B6" s="4" t="s">
        <v>36</v>
      </c>
      <c r="C6" s="4" t="s">
        <v>36</v>
      </c>
    </row>
    <row r="7" spans="1:3">
      <c r="A7" s="4" t="s">
        <v>297</v>
      </c>
    </row>
    <row r="8" spans="1:3">
      <c r="A8" s="4" t="s">
        <v>298</v>
      </c>
      <c r="B8" s="4" t="s">
        <v>299</v>
      </c>
      <c r="C8" s="4" t="s">
        <v>300</v>
      </c>
    </row>
    <row r="9" spans="1:3">
      <c r="A9" s="4" t="s">
        <v>301</v>
      </c>
    </row>
    <row r="10" spans="1:3">
      <c r="A10" s="4" t="s">
        <v>298</v>
      </c>
      <c r="B10" s="4" t="s">
        <v>302</v>
      </c>
      <c r="C10" s="4" t="s">
        <v>2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W71"/>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3"/>
    <col customWidth="1" max="6" min="6" width="27"/>
    <col customWidth="1" max="7" min="7" width="23"/>
    <col customWidth="1" max="8" min="8" width="27"/>
    <col customWidth="1" max="9" min="9" width="23"/>
    <col customWidth="1" max="10" min="10" width="27"/>
    <col customWidth="1" max="11" min="11" width="23"/>
    <col customWidth="1" max="12" min="12" width="27"/>
    <col customWidth="1" max="13" min="13" width="23"/>
    <col customWidth="1" max="14" min="14" width="27"/>
    <col customWidth="1" max="15" min="15" width="27"/>
    <col customWidth="1" max="16" min="16" width="29"/>
    <col customWidth="1" max="17" min="17" width="29"/>
    <col customWidth="1" max="18" min="18" width="29"/>
    <col customWidth="1" max="19" min="19" width="29"/>
    <col customWidth="1" max="20" min="20" width="29"/>
    <col customWidth="1" max="21" min="21" width="29"/>
    <col customWidth="1" max="22" min="22" width="29"/>
    <col customWidth="1" max="23" min="23" width="29"/>
  </cols>
  <sheetData>
    <row r="1" spans="1:23">
      <c r="A1" s="1" t="s">
        <v>303</v>
      </c>
      <c r="B1" s="2" t="s">
        <v>304</v>
      </c>
      <c r="C1" s="2" t="s">
        <v>305</v>
      </c>
      <c r="D1" s="2" t="s">
        <v>306</v>
      </c>
      <c r="E1" s="2" t="s">
        <v>307</v>
      </c>
      <c r="F1" s="2" t="s">
        <v>308</v>
      </c>
      <c r="G1" s="2" t="s">
        <v>309</v>
      </c>
      <c r="H1" s="2" t="s">
        <v>310</v>
      </c>
      <c r="I1" s="2" t="s">
        <v>311</v>
      </c>
      <c r="J1" s="2" t="s">
        <v>312</v>
      </c>
      <c r="K1" s="2" t="s">
        <v>313</v>
      </c>
      <c r="L1" s="2" t="s">
        <v>314</v>
      </c>
      <c r="M1" s="2" t="s">
        <v>315</v>
      </c>
      <c r="N1" s="2" t="s">
        <v>316</v>
      </c>
      <c r="O1" s="2" t="s">
        <v>317</v>
      </c>
      <c r="P1" s="2" t="s">
        <v>318</v>
      </c>
      <c r="Q1" s="2" t="s">
        <v>319</v>
      </c>
      <c r="R1" s="2" t="s">
        <v>320</v>
      </c>
      <c r="S1" s="2" t="s">
        <v>321</v>
      </c>
      <c r="T1" s="2" t="s">
        <v>322</v>
      </c>
      <c r="U1" s="2" t="s">
        <v>323</v>
      </c>
      <c r="V1" s="2" t="s">
        <v>324</v>
      </c>
      <c r="W1" s="2" t="s">
        <v>325</v>
      </c>
    </row>
    <row r="2" spans="1:23">
      <c r="A2" s="4" t="s">
        <v>326</v>
      </c>
      <c r="P2" s="8" t="n">
        <v>0.0001</v>
      </c>
      <c r="Q2" s="8" t="n">
        <v>0.0001</v>
      </c>
    </row>
    <row r="3" spans="1:23">
      <c r="A3" s="4" t="s">
        <v>327</v>
      </c>
    </row>
    <row r="4" spans="1:23">
      <c r="A4" s="4" t="s">
        <v>328</v>
      </c>
      <c r="W4" s="7" t="n">
        <v>42037</v>
      </c>
    </row>
    <row r="5" spans="1:23">
      <c r="A5" s="4" t="s">
        <v>326</v>
      </c>
      <c r="W5" s="8" t="n">
        <v>0.0001</v>
      </c>
    </row>
    <row r="6" spans="1:23">
      <c r="A6" s="4" t="s">
        <v>329</v>
      </c>
      <c r="L6" s="4" t="s">
        <v>330</v>
      </c>
      <c r="M6" s="4" t="s">
        <v>330</v>
      </c>
    </row>
    <row r="7" spans="1:23">
      <c r="A7" s="4" t="s">
        <v>331</v>
      </c>
      <c r="L7" s="6" t="n">
        <v>10</v>
      </c>
      <c r="M7" s="6" t="n">
        <v>10</v>
      </c>
    </row>
    <row r="8" spans="1:23">
      <c r="A8" s="4" t="s">
        <v>332</v>
      </c>
      <c r="M8" s="7" t="n">
        <v>21830</v>
      </c>
    </row>
    <row r="9" spans="1:23">
      <c r="A9" s="4" t="s">
        <v>333</v>
      </c>
      <c r="P9" s="7" t="n">
        <v>12813</v>
      </c>
      <c r="Q9" s="7" t="n">
        <v>48169</v>
      </c>
    </row>
    <row r="10" spans="1:23">
      <c r="A10" s="4" t="s">
        <v>334</v>
      </c>
      <c r="N10" s="6" t="n">
        <v>271717</v>
      </c>
      <c r="O10" s="6" t="n">
        <v>481355</v>
      </c>
    </row>
    <row r="11" spans="1:23">
      <c r="A11" s="4" t="s">
        <v>335</v>
      </c>
    </row>
    <row r="12" spans="1:23">
      <c r="A12" s="4" t="s">
        <v>285</v>
      </c>
      <c r="L12" s="13" t="n">
        <v>42500</v>
      </c>
    </row>
    <row r="13" spans="1:23">
      <c r="A13" s="4" t="s">
        <v>336</v>
      </c>
      <c r="L13" s="13" t="n">
        <v>21250</v>
      </c>
    </row>
    <row r="14" spans="1:23">
      <c r="A14" s="4" t="s">
        <v>337</v>
      </c>
      <c r="N14" s="13" t="n">
        <v>11850</v>
      </c>
      <c r="O14" s="13" t="n">
        <v>46655</v>
      </c>
    </row>
    <row r="15" spans="1:23">
      <c r="A15" s="4" t="s">
        <v>338</v>
      </c>
    </row>
    <row r="16" spans="1:23">
      <c r="A16" s="4" t="s">
        <v>328</v>
      </c>
      <c r="V16" s="7" t="n">
        <v>9217</v>
      </c>
    </row>
    <row r="17" spans="1:23">
      <c r="A17" s="4" t="s">
        <v>326</v>
      </c>
      <c r="V17" s="8" t="n">
        <v>0.0001</v>
      </c>
    </row>
    <row r="18" spans="1:23">
      <c r="A18" s="4" t="s">
        <v>329</v>
      </c>
      <c r="J18" s="4" t="s">
        <v>339</v>
      </c>
      <c r="K18" s="4" t="s">
        <v>339</v>
      </c>
    </row>
    <row r="19" spans="1:23">
      <c r="A19" s="4" t="s">
        <v>331</v>
      </c>
      <c r="J19" s="6" t="n">
        <v>10</v>
      </c>
      <c r="K19" s="6" t="n">
        <v>10</v>
      </c>
    </row>
    <row r="20" spans="1:23">
      <c r="A20" s="4" t="s">
        <v>332</v>
      </c>
      <c r="K20" s="7" t="n">
        <v>4751</v>
      </c>
    </row>
    <row r="21" spans="1:23">
      <c r="A21" s="4" t="s">
        <v>333</v>
      </c>
      <c r="P21" s="6" t="n">
        <v>15164</v>
      </c>
    </row>
    <row r="22" spans="1:23">
      <c r="A22" s="4" t="s">
        <v>334</v>
      </c>
      <c r="N22" s="6" t="n">
        <v>475330</v>
      </c>
    </row>
    <row r="23" spans="1:23">
      <c r="A23" s="4" t="s">
        <v>340</v>
      </c>
    </row>
    <row r="24" spans="1:23">
      <c r="A24" s="4" t="s">
        <v>285</v>
      </c>
      <c r="J24" s="13" t="n">
        <v>9250</v>
      </c>
    </row>
    <row r="25" spans="1:23">
      <c r="A25" s="4" t="s">
        <v>336</v>
      </c>
      <c r="J25" s="13" t="n">
        <v>4625</v>
      </c>
    </row>
    <row r="26" spans="1:23">
      <c r="A26" s="4" t="s">
        <v>337</v>
      </c>
      <c r="N26" s="13" t="n">
        <v>13875</v>
      </c>
    </row>
    <row r="27" spans="1:23">
      <c r="A27" s="4" t="s">
        <v>341</v>
      </c>
    </row>
    <row r="28" spans="1:23">
      <c r="A28" s="4" t="s">
        <v>328</v>
      </c>
      <c r="U28" s="7" t="n">
        <v>16720</v>
      </c>
    </row>
    <row r="29" spans="1:23">
      <c r="A29" s="4" t="s">
        <v>326</v>
      </c>
      <c r="U29" s="8" t="n">
        <v>0.0001</v>
      </c>
    </row>
    <row r="30" spans="1:23">
      <c r="A30" s="4" t="s">
        <v>329</v>
      </c>
      <c r="H30" s="4" t="s">
        <v>342</v>
      </c>
      <c r="I30" s="4" t="s">
        <v>342</v>
      </c>
    </row>
    <row r="31" spans="1:23">
      <c r="A31" s="4" t="s">
        <v>331</v>
      </c>
      <c r="H31" s="6" t="n">
        <v>10</v>
      </c>
      <c r="I31" s="6" t="n">
        <v>10</v>
      </c>
    </row>
    <row r="32" spans="1:23">
      <c r="A32" s="4" t="s">
        <v>332</v>
      </c>
      <c r="I32" s="7" t="n">
        <v>8613</v>
      </c>
    </row>
    <row r="33" spans="1:23">
      <c r="A33" s="4" t="s">
        <v>333</v>
      </c>
      <c r="P33" s="6" t="n">
        <v>26425</v>
      </c>
    </row>
    <row r="34" spans="1:23">
      <c r="A34" s="4" t="s">
        <v>334</v>
      </c>
      <c r="N34" s="6" t="n">
        <v>2744753</v>
      </c>
    </row>
    <row r="35" spans="1:23">
      <c r="A35" s="4" t="s">
        <v>343</v>
      </c>
    </row>
    <row r="36" spans="1:23">
      <c r="A36" s="4" t="s">
        <v>285</v>
      </c>
      <c r="H36" s="13" t="n">
        <v>16000</v>
      </c>
    </row>
    <row r="37" spans="1:23">
      <c r="A37" s="4" t="s">
        <v>336</v>
      </c>
      <c r="H37" s="13" t="n">
        <v>8000</v>
      </c>
    </row>
    <row r="38" spans="1:23">
      <c r="A38" s="4" t="s">
        <v>337</v>
      </c>
      <c r="N38" s="13" t="n">
        <v>24000</v>
      </c>
    </row>
    <row r="39" spans="1:23">
      <c r="A39" s="4" t="s">
        <v>344</v>
      </c>
    </row>
    <row r="40" spans="1:23">
      <c r="A40" s="4" t="s">
        <v>328</v>
      </c>
      <c r="T40" s="7" t="n">
        <v>18259</v>
      </c>
    </row>
    <row r="41" spans="1:23">
      <c r="A41" s="4" t="s">
        <v>326</v>
      </c>
      <c r="T41" s="8" t="n">
        <v>0.0001</v>
      </c>
    </row>
    <row r="42" spans="1:23">
      <c r="A42" s="4" t="s">
        <v>329</v>
      </c>
      <c r="F42" s="4" t="s">
        <v>345</v>
      </c>
      <c r="G42" s="4" t="s">
        <v>345</v>
      </c>
    </row>
    <row r="43" spans="1:23">
      <c r="A43" s="4" t="s">
        <v>331</v>
      </c>
      <c r="F43" s="6" t="n">
        <v>10</v>
      </c>
      <c r="G43" s="6" t="n">
        <v>10</v>
      </c>
    </row>
    <row r="44" spans="1:23">
      <c r="A44" s="4" t="s">
        <v>332</v>
      </c>
      <c r="G44" s="7" t="n">
        <v>6209</v>
      </c>
    </row>
    <row r="45" spans="1:23">
      <c r="A45" s="4" t="s">
        <v>333</v>
      </c>
      <c r="P45" s="6" t="n">
        <v>16991</v>
      </c>
    </row>
    <row r="46" spans="1:23">
      <c r="A46" s="4" t="s">
        <v>334</v>
      </c>
      <c r="N46" s="6" t="n">
        <v>7846516</v>
      </c>
    </row>
    <row r="47" spans="1:23">
      <c r="A47" s="4" t="s">
        <v>346</v>
      </c>
    </row>
    <row r="48" spans="1:23">
      <c r="A48" s="4" t="s">
        <v>285</v>
      </c>
      <c r="F48" s="13" t="n">
        <v>16500</v>
      </c>
    </row>
    <row r="49" spans="1:23">
      <c r="A49" s="4" t="s">
        <v>336</v>
      </c>
      <c r="F49" s="13" t="n">
        <v>5473</v>
      </c>
    </row>
    <row r="50" spans="1:23">
      <c r="A50" s="4" t="s">
        <v>337</v>
      </c>
      <c r="N50" s="13" t="n">
        <v>14325</v>
      </c>
    </row>
    <row r="51" spans="1:23">
      <c r="A51" s="4" t="s">
        <v>347</v>
      </c>
    </row>
    <row r="52" spans="1:23">
      <c r="A52" s="4" t="s">
        <v>328</v>
      </c>
      <c r="S52" s="7" t="n">
        <v>35656</v>
      </c>
    </row>
    <row r="53" spans="1:23">
      <c r="A53" s="4" t="s">
        <v>326</v>
      </c>
      <c r="S53" s="8" t="n">
        <v>0.0001</v>
      </c>
    </row>
    <row r="54" spans="1:23">
      <c r="A54" s="4" t="s">
        <v>329</v>
      </c>
      <c r="D54" s="4" t="s">
        <v>348</v>
      </c>
      <c r="E54" s="4" t="s">
        <v>348</v>
      </c>
    </row>
    <row r="55" spans="1:23">
      <c r="A55" s="4" t="s">
        <v>331</v>
      </c>
      <c r="D55" s="6" t="n">
        <v>10</v>
      </c>
      <c r="E55" s="6" t="n">
        <v>10</v>
      </c>
    </row>
    <row r="56" spans="1:23">
      <c r="A56" s="4" t="s">
        <v>332</v>
      </c>
      <c r="E56" s="7" t="n">
        <v>19268</v>
      </c>
    </row>
    <row r="57" spans="1:23">
      <c r="A57" s="4" t="s">
        <v>349</v>
      </c>
    </row>
    <row r="58" spans="1:23">
      <c r="A58" s="4" t="s">
        <v>285</v>
      </c>
      <c r="D58" s="13" t="n">
        <v>32500</v>
      </c>
    </row>
    <row r="59" spans="1:23">
      <c r="A59" s="4" t="s">
        <v>336</v>
      </c>
      <c r="D59" s="13" t="n">
        <v>16250</v>
      </c>
    </row>
    <row r="60" spans="1:23">
      <c r="A60" s="4" t="s">
        <v>350</v>
      </c>
    </row>
    <row r="61" spans="1:23">
      <c r="A61" s="4" t="s">
        <v>328</v>
      </c>
      <c r="R61" s="7" t="n">
        <v>45793</v>
      </c>
    </row>
    <row r="62" spans="1:23">
      <c r="A62" s="4" t="s">
        <v>326</v>
      </c>
      <c r="R62" s="17" t="n">
        <v>1e-05</v>
      </c>
    </row>
    <row r="63" spans="1:23">
      <c r="A63" s="4" t="s">
        <v>329</v>
      </c>
      <c r="B63" s="4" t="s">
        <v>351</v>
      </c>
      <c r="C63" s="4" t="s">
        <v>351</v>
      </c>
    </row>
    <row r="64" spans="1:23">
      <c r="A64" s="4" t="s">
        <v>331</v>
      </c>
      <c r="B64" s="6" t="n">
        <v>18</v>
      </c>
      <c r="C64" s="6" t="n">
        <v>18</v>
      </c>
    </row>
    <row r="65" spans="1:23">
      <c r="A65" s="4" t="s">
        <v>332</v>
      </c>
      <c r="C65" s="7" t="n">
        <v>5334</v>
      </c>
    </row>
    <row r="66" spans="1:23">
      <c r="A66" s="4" t="s">
        <v>333</v>
      </c>
      <c r="P66" s="7" t="n">
        <v>10415</v>
      </c>
    </row>
    <row r="67" spans="1:23">
      <c r="A67" s="4" t="s">
        <v>334</v>
      </c>
      <c r="N67" s="6" t="n">
        <v>4526897</v>
      </c>
    </row>
    <row r="68" spans="1:23">
      <c r="A68" s="4" t="s">
        <v>352</v>
      </c>
    </row>
    <row r="69" spans="1:23">
      <c r="A69" s="4" t="s">
        <v>285</v>
      </c>
      <c r="B69" s="13" t="n">
        <v>42000</v>
      </c>
    </row>
    <row r="70" spans="1:23">
      <c r="A70" s="4" t="s">
        <v>336</v>
      </c>
      <c r="B70" s="13" t="n">
        <v>4240</v>
      </c>
    </row>
    <row r="71" spans="1:23">
      <c r="A71" s="4" t="s">
        <v>337</v>
      </c>
      <c r="N71" s="13" t="n">
        <v>88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9</v>
      </c>
      <c r="B1" s="2" t="s">
        <v>2</v>
      </c>
      <c r="C1" s="2" t="s">
        <v>32</v>
      </c>
    </row>
    <row r="2" spans="1:3">
      <c r="A2" s="3" t="s">
        <v>60</v>
      </c>
    </row>
    <row r="3" spans="1:3">
      <c r="A3" s="4" t="s">
        <v>61</v>
      </c>
      <c r="B3" s="6" t="n">
        <v>4500000000</v>
      </c>
      <c r="C3" s="6" t="n">
        <v>1500000</v>
      </c>
    </row>
    <row r="4" spans="1:3">
      <c r="A4" s="4" t="s">
        <v>62</v>
      </c>
      <c r="B4" s="8" t="n">
        <v>0.0001</v>
      </c>
      <c r="C4" s="8" t="n">
        <v>0.0001</v>
      </c>
    </row>
    <row r="5" spans="1:3">
      <c r="A5" s="4" t="s">
        <v>63</v>
      </c>
      <c r="B5" s="6" t="n">
        <v>45338846</v>
      </c>
      <c r="C5" s="6" t="n">
        <v>1440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80"/>
    <col customWidth="1" max="6" min="6" width="27"/>
    <col customWidth="1" max="7" min="7" width="17"/>
    <col customWidth="1" max="8" min="8" width="27"/>
    <col customWidth="1" max="9" min="9" width="17"/>
    <col customWidth="1" max="10" min="10" width="29"/>
    <col customWidth="1" max="11" min="11" width="17"/>
    <col customWidth="1" max="12" min="12" width="17"/>
    <col customWidth="1" max="13" min="13" width="17"/>
    <col customWidth="1" max="14" min="14" width="21"/>
    <col customWidth="1" max="15" min="15" width="29"/>
    <col customWidth="1" max="16" min="16" width="17"/>
    <col customWidth="1" max="17" min="17" width="29"/>
    <col customWidth="1" max="18" min="18" width="29"/>
  </cols>
  <sheetData>
    <row r="1" spans="1:18">
      <c r="A1" s="1" t="s">
        <v>353</v>
      </c>
      <c r="B1" s="2" t="s">
        <v>354</v>
      </c>
      <c r="C1" s="2" t="s">
        <v>355</v>
      </c>
      <c r="D1" s="2" t="s">
        <v>356</v>
      </c>
      <c r="E1" s="2" t="s">
        <v>357</v>
      </c>
      <c r="F1" s="2" t="s">
        <v>358</v>
      </c>
      <c r="G1" s="2" t="s">
        <v>359</v>
      </c>
      <c r="H1" s="2" t="s">
        <v>316</v>
      </c>
      <c r="I1" s="2" t="s">
        <v>360</v>
      </c>
      <c r="J1" s="2" t="s">
        <v>318</v>
      </c>
      <c r="K1" s="2" t="s">
        <v>361</v>
      </c>
      <c r="L1" s="2" t="s">
        <v>362</v>
      </c>
      <c r="M1" s="2" t="s">
        <v>363</v>
      </c>
      <c r="N1" s="2" t="s">
        <v>364</v>
      </c>
      <c r="O1" s="2" t="s">
        <v>365</v>
      </c>
      <c r="P1" s="2" t="s">
        <v>366</v>
      </c>
      <c r="Q1" s="2" t="s">
        <v>319</v>
      </c>
      <c r="R1" s="2" t="s">
        <v>367</v>
      </c>
    </row>
    <row r="2" spans="1:18">
      <c r="A2" s="4" t="s">
        <v>326</v>
      </c>
      <c r="J2" s="8" t="n">
        <v>0.0001</v>
      </c>
      <c r="Q2" s="8" t="n">
        <v>0.0001</v>
      </c>
    </row>
    <row r="3" spans="1:18">
      <c r="A3" s="4" t="s">
        <v>368</v>
      </c>
      <c r="J3" s="7" t="n">
        <v>1089160</v>
      </c>
      <c r="Q3" s="7" t="n">
        <v>341002</v>
      </c>
    </row>
    <row r="4" spans="1:18">
      <c r="A4" s="4" t="s">
        <v>369</v>
      </c>
    </row>
    <row r="5" spans="1:18">
      <c r="A5" s="4" t="s">
        <v>370</v>
      </c>
      <c r="H5" s="13" t="n">
        <v>3175</v>
      </c>
    </row>
    <row r="6" spans="1:18">
      <c r="A6" s="4" t="s">
        <v>371</v>
      </c>
    </row>
    <row r="7" spans="1:18">
      <c r="A7" s="4" t="s">
        <v>328</v>
      </c>
      <c r="R7" s="7" t="n">
        <v>27173</v>
      </c>
    </row>
    <row r="8" spans="1:18">
      <c r="A8" s="4" t="s">
        <v>326</v>
      </c>
      <c r="R8" s="17" t="n">
        <v>1e-05</v>
      </c>
    </row>
    <row r="9" spans="1:18">
      <c r="A9" s="4" t="s">
        <v>329</v>
      </c>
      <c r="F9" s="4" t="s">
        <v>351</v>
      </c>
    </row>
    <row r="10" spans="1:18">
      <c r="A10" s="4" t="s">
        <v>331</v>
      </c>
      <c r="F10" s="6" t="n">
        <v>18</v>
      </c>
    </row>
    <row r="11" spans="1:18">
      <c r="A11" s="4" t="s">
        <v>333</v>
      </c>
      <c r="J11" s="6" t="n">
        <v>3876</v>
      </c>
    </row>
    <row r="12" spans="1:18">
      <c r="A12" s="4" t="s">
        <v>334</v>
      </c>
      <c r="H12" s="6" t="n">
        <v>3461538</v>
      </c>
    </row>
    <row r="13" spans="1:18">
      <c r="A13" s="4" t="s">
        <v>372</v>
      </c>
    </row>
    <row r="14" spans="1:18">
      <c r="A14" s="4" t="s">
        <v>276</v>
      </c>
      <c r="F14" s="13" t="n">
        <v>25000</v>
      </c>
    </row>
    <row r="15" spans="1:18">
      <c r="A15" s="4" t="s">
        <v>373</v>
      </c>
    </row>
    <row r="16" spans="1:18">
      <c r="A16" s="4" t="s">
        <v>328</v>
      </c>
      <c r="P16" s="7" t="n">
        <v>161055</v>
      </c>
    </row>
    <row r="17" spans="1:18">
      <c r="A17" s="4" t="s">
        <v>374</v>
      </c>
      <c r="E17" s="4" t="s">
        <v>375</v>
      </c>
    </row>
    <row r="18" spans="1:18">
      <c r="A18" s="4" t="s">
        <v>333</v>
      </c>
      <c r="J18" s="6" t="n">
        <v>3876</v>
      </c>
    </row>
    <row r="19" spans="1:18">
      <c r="A19" s="4" t="s">
        <v>334</v>
      </c>
      <c r="H19" s="6" t="n">
        <v>2334375</v>
      </c>
    </row>
    <row r="20" spans="1:18">
      <c r="A20" s="4" t="s">
        <v>376</v>
      </c>
    </row>
    <row r="21" spans="1:18">
      <c r="A21" s="4" t="s">
        <v>276</v>
      </c>
      <c r="E21" s="13" t="n">
        <v>147500</v>
      </c>
    </row>
    <row r="22" spans="1:18">
      <c r="A22" s="4" t="s">
        <v>370</v>
      </c>
      <c r="H22" s="13" t="n">
        <v>3175</v>
      </c>
    </row>
    <row r="23" spans="1:18">
      <c r="A23" s="4" t="s">
        <v>377</v>
      </c>
    </row>
    <row r="24" spans="1:18">
      <c r="A24" s="4" t="s">
        <v>328</v>
      </c>
      <c r="O24" s="7" t="n">
        <v>20362</v>
      </c>
    </row>
    <row r="25" spans="1:18">
      <c r="A25" s="4" t="s">
        <v>326</v>
      </c>
      <c r="O25" s="9" t="n">
        <v>0.001</v>
      </c>
    </row>
    <row r="26" spans="1:18">
      <c r="A26" s="4" t="s">
        <v>378</v>
      </c>
    </row>
    <row r="27" spans="1:18">
      <c r="A27" s="4" t="s">
        <v>276</v>
      </c>
      <c r="N27" s="13" t="n">
        <v>18000</v>
      </c>
    </row>
    <row r="28" spans="1:18">
      <c r="A28" s="4" t="s">
        <v>379</v>
      </c>
    </row>
    <row r="29" spans="1:18">
      <c r="A29" s="4" t="s">
        <v>380</v>
      </c>
      <c r="M29" s="7" t="n">
        <v>31265</v>
      </c>
    </row>
    <row r="30" spans="1:18">
      <c r="A30" s="4" t="s">
        <v>374</v>
      </c>
      <c r="D30" s="4" t="s">
        <v>381</v>
      </c>
    </row>
    <row r="31" spans="1:18">
      <c r="A31" s="4" t="s">
        <v>382</v>
      </c>
    </row>
    <row r="32" spans="1:18">
      <c r="A32" s="4" t="s">
        <v>383</v>
      </c>
      <c r="D32" s="13" t="n">
        <v>25000</v>
      </c>
    </row>
    <row r="33" spans="1:18">
      <c r="A33" s="4" t="s">
        <v>276</v>
      </c>
      <c r="D33" s="13" t="n">
        <v>37500</v>
      </c>
    </row>
    <row r="34" spans="1:18">
      <c r="A34" s="4" t="s">
        <v>384</v>
      </c>
    </row>
    <row r="35" spans="1:18">
      <c r="A35" s="4" t="s">
        <v>380</v>
      </c>
      <c r="L35" s="7" t="n">
        <v>19157</v>
      </c>
    </row>
    <row r="36" spans="1:18">
      <c r="A36" s="4" t="s">
        <v>374</v>
      </c>
      <c r="C36" s="4" t="s">
        <v>381</v>
      </c>
    </row>
    <row r="37" spans="1:18">
      <c r="A37" s="4" t="s">
        <v>385</v>
      </c>
    </row>
    <row r="38" spans="1:18">
      <c r="A38" s="4" t="s">
        <v>383</v>
      </c>
      <c r="C38" s="13" t="n">
        <v>15000</v>
      </c>
    </row>
    <row r="39" spans="1:18">
      <c r="A39" s="4" t="s">
        <v>276</v>
      </c>
      <c r="C39" s="13" t="n">
        <v>22500</v>
      </c>
    </row>
    <row r="40" spans="1:18">
      <c r="A40" s="4" t="s">
        <v>386</v>
      </c>
    </row>
    <row r="41" spans="1:18">
      <c r="A41" s="4" t="s">
        <v>380</v>
      </c>
      <c r="K41" s="7" t="n">
        <v>31193</v>
      </c>
    </row>
    <row r="42" spans="1:18">
      <c r="A42" s="4" t="s">
        <v>329</v>
      </c>
      <c r="B42" s="4" t="s">
        <v>351</v>
      </c>
    </row>
    <row r="43" spans="1:18">
      <c r="A43" s="4" t="s">
        <v>331</v>
      </c>
      <c r="B43" s="6" t="n">
        <v>15</v>
      </c>
    </row>
    <row r="44" spans="1:18">
      <c r="A44" s="4" t="s">
        <v>333</v>
      </c>
      <c r="J44" s="7" t="n">
        <v>5572</v>
      </c>
    </row>
    <row r="45" spans="1:18">
      <c r="A45" s="4" t="s">
        <v>334</v>
      </c>
      <c r="H45" s="6" t="n">
        <v>3461538</v>
      </c>
    </row>
    <row r="46" spans="1:18">
      <c r="A46" s="4" t="s">
        <v>387</v>
      </c>
    </row>
    <row r="47" spans="1:18">
      <c r="A47" s="4" t="s">
        <v>383</v>
      </c>
      <c r="B47" s="13" t="n">
        <v>25000</v>
      </c>
    </row>
    <row r="48" spans="1:18">
      <c r="A48" s="4" t="s">
        <v>276</v>
      </c>
      <c r="B48" s="13" t="n">
        <v>25000</v>
      </c>
    </row>
    <row r="49" spans="1:18">
      <c r="A49" s="4" t="s">
        <v>370</v>
      </c>
      <c r="H49" s="13" t="n">
        <v>4500</v>
      </c>
    </row>
    <row r="50" spans="1:18">
      <c r="A50" s="4" t="s">
        <v>388</v>
      </c>
    </row>
    <row r="51" spans="1:18">
      <c r="A51" s="4" t="s">
        <v>389</v>
      </c>
      <c r="G51" s="7" t="n">
        <v>31174</v>
      </c>
      <c r="I51" s="7" t="n">
        <v>211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Z25"/>
  <sheetViews>
    <sheetView workbookViewId="0">
      <selection activeCell="A1" sqref="A1"/>
    </sheetView>
  </sheetViews>
  <sheetFormatPr baseColWidth="10" defaultRowHeight="15"/>
  <cols>
    <col customWidth="1" max="1" min="1" width="72"/>
    <col customWidth="1" max="2" min="2" width="37"/>
    <col customWidth="1" max="3" min="3" width="23"/>
    <col customWidth="1" max="4" min="4" width="36"/>
    <col customWidth="1" max="5" min="5" width="37"/>
    <col customWidth="1" max="6" min="6" width="23"/>
    <col customWidth="1" max="7" min="7" width="27"/>
    <col customWidth="1" max="8" min="8" width="37"/>
    <col customWidth="1" max="9" min="9" width="23"/>
    <col customWidth="1" max="10" min="10" width="37"/>
    <col customWidth="1" max="11" min="11" width="23"/>
    <col customWidth="1" max="12" min="12" width="27"/>
    <col customWidth="1" max="13" min="13" width="23"/>
    <col customWidth="1" max="14" min="14" width="27"/>
    <col customWidth="1" max="15" min="15" width="23"/>
    <col customWidth="1" max="16" min="16" width="37"/>
    <col customWidth="1" max="17" min="17" width="27"/>
    <col customWidth="1" max="18" min="18" width="27"/>
    <col customWidth="1" max="19" min="19" width="37"/>
    <col customWidth="1" max="20" min="20" width="23"/>
    <col customWidth="1" max="21" min="21" width="23"/>
    <col customWidth="1" max="22" min="22" width="32"/>
    <col customWidth="1" max="23" min="23" width="26"/>
    <col customWidth="1" max="24" min="24" width="26"/>
    <col customWidth="1" max="25" min="25" width="26"/>
    <col customWidth="1" max="26" min="26" width="26"/>
  </cols>
  <sheetData>
    <row r="1" spans="1:26">
      <c r="A1" s="1" t="s">
        <v>390</v>
      </c>
      <c r="B1" s="2" t="s">
        <v>218</v>
      </c>
      <c r="C1" s="2" t="s">
        <v>219</v>
      </c>
      <c r="D1" s="2" t="s">
        <v>391</v>
      </c>
      <c r="E1" s="2" t="s">
        <v>220</v>
      </c>
      <c r="F1" s="2" t="s">
        <v>221</v>
      </c>
      <c r="G1" s="2" t="s">
        <v>392</v>
      </c>
      <c r="H1" s="2" t="s">
        <v>222</v>
      </c>
      <c r="I1" s="2" t="s">
        <v>223</v>
      </c>
      <c r="J1" s="2" t="s">
        <v>224</v>
      </c>
      <c r="K1" s="2" t="s">
        <v>225</v>
      </c>
      <c r="L1" s="2" t="s">
        <v>226</v>
      </c>
      <c r="M1" s="2" t="s">
        <v>227</v>
      </c>
      <c r="N1" s="2" t="s">
        <v>228</v>
      </c>
      <c r="O1" s="2" t="s">
        <v>229</v>
      </c>
      <c r="P1" s="2" t="s">
        <v>230</v>
      </c>
      <c r="Q1" s="2" t="s">
        <v>231</v>
      </c>
      <c r="R1" s="2" t="s">
        <v>232</v>
      </c>
      <c r="S1" s="2" t="s">
        <v>224</v>
      </c>
      <c r="T1" s="2" t="s">
        <v>225</v>
      </c>
      <c r="U1" s="2" t="s">
        <v>233</v>
      </c>
      <c r="V1" s="2" t="s">
        <v>268</v>
      </c>
      <c r="W1" s="2" t="s">
        <v>235</v>
      </c>
      <c r="X1" s="2" t="s">
        <v>236</v>
      </c>
      <c r="Y1" s="2" t="s">
        <v>237</v>
      </c>
      <c r="Z1" s="2" t="s">
        <v>239</v>
      </c>
    </row>
    <row r="2" spans="1:26">
      <c r="A2" s="4" t="s">
        <v>393</v>
      </c>
      <c r="G2" s="6" t="n">
        <v>120000</v>
      </c>
    </row>
    <row r="3" spans="1:26">
      <c r="A3" s="4" t="s">
        <v>394</v>
      </c>
      <c r="T3" s="7" t="n">
        <v>473745</v>
      </c>
      <c r="U3" s="7" t="n">
        <v>31281</v>
      </c>
    </row>
    <row r="4" spans="1:26">
      <c r="A4" s="4" t="s">
        <v>395</v>
      </c>
      <c r="B4" s="6" t="n">
        <v>12500000</v>
      </c>
      <c r="C4" s="6" t="n">
        <v>12500000</v>
      </c>
      <c r="E4" s="6" t="n">
        <v>6150000</v>
      </c>
      <c r="F4" s="6" t="n">
        <v>6150000</v>
      </c>
      <c r="H4" s="6" t="n">
        <v>1686364</v>
      </c>
      <c r="I4" s="6" t="n">
        <v>1686364</v>
      </c>
      <c r="J4" s="6" t="n">
        <v>16280071</v>
      </c>
      <c r="K4" s="6" t="n">
        <v>16280071</v>
      </c>
      <c r="L4" s="6" t="n">
        <v>2940255</v>
      </c>
      <c r="M4" s="6" t="n">
        <v>2940255</v>
      </c>
      <c r="N4" s="6" t="n">
        <v>2506109</v>
      </c>
      <c r="O4" s="6" t="n">
        <v>2506109</v>
      </c>
      <c r="P4" s="6" t="n">
        <v>614275</v>
      </c>
      <c r="Q4" s="6" t="n">
        <v>198578</v>
      </c>
      <c r="R4" s="6" t="n">
        <v>46513</v>
      </c>
      <c r="S4" s="6" t="n">
        <v>1686364</v>
      </c>
      <c r="T4" s="6" t="n">
        <v>1686364</v>
      </c>
      <c r="U4" s="6" t="n">
        <v>110000000</v>
      </c>
    </row>
    <row r="5" spans="1:26">
      <c r="A5" s="4" t="s">
        <v>396</v>
      </c>
      <c r="C5" s="7" t="n">
        <v>61405</v>
      </c>
      <c r="F5" s="7" t="n">
        <v>70553</v>
      </c>
      <c r="I5" s="7" t="n">
        <v>195331</v>
      </c>
      <c r="K5" s="7" t="n">
        <v>25434</v>
      </c>
      <c r="M5" s="7" t="n">
        <v>16620</v>
      </c>
      <c r="O5" s="7" t="n">
        <v>49202</v>
      </c>
      <c r="T5" s="7" t="n">
        <v>195331</v>
      </c>
    </row>
    <row r="6" spans="1:26">
      <c r="A6" s="4" t="s">
        <v>397</v>
      </c>
      <c r="H6" s="6" t="n">
        <v>1050000</v>
      </c>
      <c r="I6" s="6" t="n">
        <v>1050000</v>
      </c>
      <c r="S6" s="6" t="n">
        <v>1050000</v>
      </c>
      <c r="T6" s="6" t="n">
        <v>1050000</v>
      </c>
    </row>
    <row r="7" spans="1:26">
      <c r="A7" s="4" t="s">
        <v>243</v>
      </c>
      <c r="P7" s="10" t="n">
        <v>0.003</v>
      </c>
      <c r="V7" s="11" t="n">
        <v>0.11</v>
      </c>
      <c r="W7" s="9" t="n">
        <v>0.005</v>
      </c>
      <c r="X7" s="9" t="n">
        <v>0.011</v>
      </c>
      <c r="Y7" s="11" t="n">
        <v>0.11</v>
      </c>
      <c r="Z7" s="11" t="n">
        <v>0.25</v>
      </c>
    </row>
    <row r="8" spans="1:26">
      <c r="A8" s="4" t="s">
        <v>397</v>
      </c>
      <c r="H8" s="6" t="n">
        <v>636364</v>
      </c>
      <c r="I8" s="6" t="n">
        <v>636364</v>
      </c>
      <c r="S8" s="6" t="n">
        <v>636364</v>
      </c>
      <c r="T8" s="6" t="n">
        <v>636364</v>
      </c>
    </row>
    <row r="9" spans="1:26">
      <c r="A9" s="4" t="s">
        <v>244</v>
      </c>
      <c r="V9" s="11" t="n">
        <v>0.13</v>
      </c>
      <c r="Y9" s="11" t="n">
        <v>0.13</v>
      </c>
    </row>
    <row r="10" spans="1:26">
      <c r="A10" s="4" t="s">
        <v>398</v>
      </c>
      <c r="F10" s="7" t="n">
        <v>141290</v>
      </c>
      <c r="I10" s="7" t="n">
        <v>51977</v>
      </c>
      <c r="T10" s="7" t="n">
        <v>51977</v>
      </c>
    </row>
    <row r="11" spans="1:26">
      <c r="A11" s="4" t="s">
        <v>399</v>
      </c>
      <c r="D11" s="4" t="s">
        <v>400</v>
      </c>
    </row>
    <row r="12" spans="1:26">
      <c r="A12" s="4" t="s">
        <v>401</v>
      </c>
      <c r="D12" s="6" t="n">
        <v>14873382</v>
      </c>
      <c r="J12" s="6" t="n">
        <v>45338846</v>
      </c>
      <c r="P12" s="6" t="n">
        <v>1440499</v>
      </c>
      <c r="S12" s="6" t="n">
        <v>45338846</v>
      </c>
      <c r="V12" s="6" t="n">
        <v>45338846</v>
      </c>
    </row>
    <row r="13" spans="1:26">
      <c r="A13" s="4" t="s">
        <v>402</v>
      </c>
    </row>
    <row r="14" spans="1:26">
      <c r="A14" s="4" t="s">
        <v>395</v>
      </c>
      <c r="E14" s="6" t="n">
        <v>150000</v>
      </c>
      <c r="F14" s="6" t="n">
        <v>150000</v>
      </c>
      <c r="S14" s="6" t="n">
        <v>1471812</v>
      </c>
      <c r="T14" s="6" t="n">
        <v>1471812</v>
      </c>
    </row>
    <row r="15" spans="1:26">
      <c r="A15" s="4" t="s">
        <v>396</v>
      </c>
      <c r="F15" s="7" t="n">
        <v>5162</v>
      </c>
      <c r="T15" s="7" t="n">
        <v>6000</v>
      </c>
    </row>
    <row r="16" spans="1:26">
      <c r="A16" s="4" t="s">
        <v>250</v>
      </c>
    </row>
    <row r="17" spans="1:26">
      <c r="A17" s="4" t="s">
        <v>403</v>
      </c>
      <c r="G17" s="13" t="n">
        <v>30000</v>
      </c>
    </row>
    <row r="18" spans="1:26">
      <c r="A18" s="4" t="s">
        <v>252</v>
      </c>
      <c r="B18" s="13" t="n">
        <v>50000</v>
      </c>
      <c r="E18" s="13" t="n">
        <v>61500</v>
      </c>
      <c r="H18" s="13" t="n">
        <v>181364</v>
      </c>
      <c r="J18" s="13" t="n">
        <v>20685</v>
      </c>
      <c r="L18" s="13" t="n">
        <v>14740</v>
      </c>
      <c r="N18" s="13" t="n">
        <v>45065</v>
      </c>
      <c r="P18" s="13" t="n">
        <v>55110</v>
      </c>
      <c r="Q18" s="13" t="n">
        <v>23645</v>
      </c>
      <c r="R18" s="13" t="n">
        <v>7200</v>
      </c>
      <c r="S18" s="13" t="n">
        <v>181364</v>
      </c>
    </row>
    <row r="19" spans="1:26">
      <c r="A19" s="4" t="s">
        <v>253</v>
      </c>
      <c r="B19" s="10" t="n">
        <v>0.004</v>
      </c>
      <c r="E19" s="10" t="n">
        <v>0.01</v>
      </c>
      <c r="H19" s="14" t="n">
        <v>0.1</v>
      </c>
      <c r="J19" s="14" t="n">
        <v>0.1</v>
      </c>
      <c r="S19" s="14" t="n">
        <v>0.1</v>
      </c>
    </row>
    <row r="20" spans="1:26">
      <c r="A20" s="4" t="s">
        <v>253</v>
      </c>
      <c r="H20" s="12" t="n">
        <v>0.12</v>
      </c>
      <c r="J20" s="12" t="n">
        <v>0.12</v>
      </c>
      <c r="S20" s="12" t="n">
        <v>0.12</v>
      </c>
    </row>
    <row r="21" spans="1:26">
      <c r="A21" s="4" t="s">
        <v>254</v>
      </c>
      <c r="E21" s="14" t="n">
        <v>0.03</v>
      </c>
      <c r="H21" s="14" t="n">
        <v>0.02</v>
      </c>
      <c r="J21" s="14" t="n">
        <v>0.02</v>
      </c>
      <c r="S21" s="14" t="n">
        <v>0.02</v>
      </c>
    </row>
    <row r="22" spans="1:26">
      <c r="A22" s="4" t="s">
        <v>255</v>
      </c>
      <c r="E22" s="13" t="n">
        <v>123000</v>
      </c>
      <c r="H22" s="13" t="n">
        <v>48197</v>
      </c>
      <c r="S22" s="13" t="n">
        <v>48197</v>
      </c>
    </row>
    <row r="23" spans="1:26">
      <c r="A23" s="4" t="s">
        <v>404</v>
      </c>
    </row>
    <row r="24" spans="1:26">
      <c r="A24" s="4" t="s">
        <v>252</v>
      </c>
      <c r="E24" s="13" t="n">
        <v>4500</v>
      </c>
      <c r="S24" s="13" t="n">
        <v>5151</v>
      </c>
    </row>
    <row r="25" spans="1:26">
      <c r="A25" s="4" t="s">
        <v>253</v>
      </c>
      <c r="E25" s="14" t="n">
        <v>0.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7" t="n">
        <v>-1334836</v>
      </c>
      <c r="C4" s="7" t="n">
        <v>-601981</v>
      </c>
    </row>
    <row r="5" spans="1:3">
      <c r="A5" s="4" t="s">
        <v>408</v>
      </c>
      <c r="B5" s="4" t="s">
        <v>409</v>
      </c>
      <c r="C5" s="4" t="s">
        <v>409</v>
      </c>
    </row>
    <row r="6" spans="1:3">
      <c r="A6" s="4" t="s">
        <v>410</v>
      </c>
      <c r="B6" s="7" t="n">
        <v>-331987</v>
      </c>
      <c r="C6" s="7" t="n">
        <v>-150495</v>
      </c>
    </row>
    <row r="7" spans="1:3">
      <c r="A7" s="4" t="s">
        <v>411</v>
      </c>
      <c r="B7" s="6" t="n">
        <v>-46046</v>
      </c>
      <c r="C7" s="6" t="n">
        <v>26423</v>
      </c>
    </row>
    <row r="8" spans="1:3">
      <c r="A8" s="4" t="s">
        <v>412</v>
      </c>
      <c r="B8" s="7" t="n">
        <v>378033</v>
      </c>
      <c r="C8" s="7" t="n">
        <v>124072</v>
      </c>
    </row>
    <row r="9" spans="1:3">
      <c r="A9" s="4" t="s">
        <v>413</v>
      </c>
      <c r="B9" s="4" t="s">
        <v>36</v>
      </c>
      <c r="C9" s="4" t="s">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14</v>
      </c>
      <c r="B1" s="2" t="s">
        <v>2</v>
      </c>
      <c r="C1" s="2" t="s">
        <v>32</v>
      </c>
    </row>
    <row r="2" spans="1:3">
      <c r="A2" s="3" t="s">
        <v>415</v>
      </c>
    </row>
    <row r="3" spans="1:3">
      <c r="A3" s="4" t="s">
        <v>416</v>
      </c>
      <c r="B3" s="7" t="n">
        <v>725750</v>
      </c>
      <c r="C3" s="7" t="n">
        <v>351725</v>
      </c>
    </row>
    <row r="4" spans="1:3">
      <c r="A4" s="4" t="s">
        <v>417</v>
      </c>
      <c r="B4" s="4" t="s">
        <v>36</v>
      </c>
      <c r="C4" s="6" t="n">
        <v>518</v>
      </c>
    </row>
    <row r="5" spans="1:3">
      <c r="A5" s="4" t="s">
        <v>418</v>
      </c>
      <c r="B5" s="7" t="n">
        <v>7476</v>
      </c>
      <c r="C5" s="6" t="n">
        <v>2950</v>
      </c>
    </row>
    <row r="6" spans="1:3">
      <c r="A6" s="4" t="s">
        <v>419</v>
      </c>
      <c r="B6" s="6" t="n">
        <v>733226</v>
      </c>
      <c r="C6" s="6" t="n">
        <v>355193</v>
      </c>
    </row>
    <row r="7" spans="1:3">
      <c r="A7" s="4" t="s">
        <v>420</v>
      </c>
      <c r="B7" s="7" t="n">
        <v>-733226</v>
      </c>
      <c r="C7" s="7" t="n">
        <v>-355193</v>
      </c>
    </row>
    <row r="8" spans="1:3">
      <c r="A8" s="4" t="s">
        <v>421</v>
      </c>
      <c r="B8" s="4" t="s">
        <v>36</v>
      </c>
      <c r="C8" s="4" t="s">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2"/>
    <col customWidth="1" max="3" min="3" width="13"/>
  </cols>
  <sheetData>
    <row r="1" spans="1:3">
      <c r="A1" s="1" t="s">
        <v>422</v>
      </c>
      <c r="B1" s="2" t="s">
        <v>423</v>
      </c>
      <c r="C1" s="2" t="s">
        <v>424</v>
      </c>
    </row>
    <row r="2" spans="1:3">
      <c r="A2" s="4" t="s">
        <v>425</v>
      </c>
      <c r="C2" s="7" t="n">
        <v>600000</v>
      </c>
    </row>
    <row r="3" spans="1:3">
      <c r="A3" s="4" t="s">
        <v>250</v>
      </c>
    </row>
    <row r="4" spans="1:3">
      <c r="A4" s="4" t="s">
        <v>426</v>
      </c>
      <c r="B4" s="13" t="n">
        <v>1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79"/>
    <col customWidth="1" max="2" min="2" width="27"/>
    <col customWidth="1" max="3" min="3" width="23"/>
    <col customWidth="1" max="4" min="4" width="27"/>
    <col customWidth="1" max="5" min="5" width="23"/>
    <col customWidth="1" max="6" min="6" width="27"/>
    <col customWidth="1" max="7" min="7" width="23"/>
    <col customWidth="1" max="8" min="8" width="27"/>
    <col customWidth="1" max="9" min="9" width="23"/>
    <col customWidth="1" max="10" min="10" width="27"/>
    <col customWidth="1" max="11" min="11" width="23"/>
    <col customWidth="1" max="12" min="12" width="27"/>
    <col customWidth="1" max="13" min="13" width="23"/>
    <col customWidth="1" max="14" min="14" width="27"/>
    <col customWidth="1" max="15" min="15" width="27"/>
    <col customWidth="1" max="16" min="16" width="27"/>
    <col customWidth="1" max="17" min="17" width="27"/>
    <col customWidth="1" max="18" min="18" width="23"/>
    <col customWidth="1" max="19" min="19" width="20"/>
    <col customWidth="1" max="20" min="20" width="14"/>
    <col customWidth="1" max="21" min="21" width="14"/>
  </cols>
  <sheetData>
    <row r="1" spans="1:21">
      <c r="A1" s="1" t="s">
        <v>427</v>
      </c>
      <c r="B1" s="2" t="s">
        <v>428</v>
      </c>
      <c r="C1" s="2" t="s">
        <v>219</v>
      </c>
      <c r="D1" s="2" t="s">
        <v>429</v>
      </c>
      <c r="E1" s="2" t="s">
        <v>221</v>
      </c>
      <c r="F1" s="2" t="s">
        <v>430</v>
      </c>
      <c r="G1" s="2" t="s">
        <v>223</v>
      </c>
      <c r="H1" s="2" t="s">
        <v>316</v>
      </c>
      <c r="I1" s="2" t="s">
        <v>225</v>
      </c>
      <c r="J1" s="2" t="s">
        <v>226</v>
      </c>
      <c r="K1" s="2" t="s">
        <v>227</v>
      </c>
      <c r="L1" s="2" t="s">
        <v>228</v>
      </c>
      <c r="M1" s="2" t="s">
        <v>229</v>
      </c>
      <c r="N1" s="2" t="s">
        <v>317</v>
      </c>
      <c r="O1" s="2" t="s">
        <v>231</v>
      </c>
      <c r="P1" s="2" t="s">
        <v>232</v>
      </c>
      <c r="Q1" s="2" t="s">
        <v>316</v>
      </c>
      <c r="R1" s="2" t="s">
        <v>225</v>
      </c>
      <c r="S1" s="2" t="s">
        <v>431</v>
      </c>
      <c r="T1" s="2" t="s">
        <v>432</v>
      </c>
      <c r="U1" s="2" t="s">
        <v>433</v>
      </c>
    </row>
    <row r="2" spans="1:21">
      <c r="A2" s="4" t="s">
        <v>396</v>
      </c>
      <c r="C2" s="7" t="n">
        <v>61405</v>
      </c>
      <c r="E2" s="7" t="n">
        <v>70553</v>
      </c>
      <c r="G2" s="7" t="n">
        <v>195331</v>
      </c>
      <c r="I2" s="7" t="n">
        <v>25434</v>
      </c>
      <c r="K2" s="7" t="n">
        <v>16620</v>
      </c>
      <c r="M2" s="7" t="n">
        <v>49202</v>
      </c>
      <c r="R2" s="7" t="n">
        <v>195331</v>
      </c>
    </row>
    <row r="3" spans="1:21">
      <c r="A3" s="4" t="s">
        <v>240</v>
      </c>
      <c r="B3" s="6" t="n">
        <v>12500000</v>
      </c>
      <c r="C3" s="6" t="n">
        <v>12500000</v>
      </c>
      <c r="D3" s="6" t="n">
        <v>6150000</v>
      </c>
      <c r="E3" s="6" t="n">
        <v>6150000</v>
      </c>
      <c r="F3" s="6" t="n">
        <v>1686364</v>
      </c>
      <c r="G3" s="6" t="n">
        <v>1686364</v>
      </c>
      <c r="H3" s="6" t="n">
        <v>16280071</v>
      </c>
      <c r="I3" s="6" t="n">
        <v>16280071</v>
      </c>
      <c r="J3" s="6" t="n">
        <v>2940255</v>
      </c>
      <c r="K3" s="6" t="n">
        <v>2940255</v>
      </c>
      <c r="L3" s="6" t="n">
        <v>2506109</v>
      </c>
      <c r="M3" s="6" t="n">
        <v>2506109</v>
      </c>
      <c r="N3" s="6" t="n">
        <v>614275</v>
      </c>
      <c r="O3" s="6" t="n">
        <v>198578</v>
      </c>
      <c r="P3" s="6" t="n">
        <v>46513</v>
      </c>
      <c r="Q3" s="6" t="n">
        <v>1686364</v>
      </c>
      <c r="R3" s="6" t="n">
        <v>1686364</v>
      </c>
      <c r="S3" s="6" t="n">
        <v>110000000</v>
      </c>
    </row>
    <row r="4" spans="1:21">
      <c r="A4" s="4" t="s">
        <v>250</v>
      </c>
    </row>
    <row r="5" spans="1:21">
      <c r="A5" s="4" t="s">
        <v>252</v>
      </c>
      <c r="B5" s="13" t="n">
        <v>50000</v>
      </c>
      <c r="D5" s="13" t="n">
        <v>61500</v>
      </c>
      <c r="F5" s="13" t="n">
        <v>181364</v>
      </c>
      <c r="H5" s="13" t="n">
        <v>20685</v>
      </c>
      <c r="J5" s="13" t="n">
        <v>14740</v>
      </c>
      <c r="L5" s="13" t="n">
        <v>45065</v>
      </c>
      <c r="N5" s="13" t="n">
        <v>55110</v>
      </c>
      <c r="O5" s="13" t="n">
        <v>23645</v>
      </c>
      <c r="P5" s="13" t="n">
        <v>7200</v>
      </c>
      <c r="Q5" s="13" t="n">
        <v>181364</v>
      </c>
    </row>
    <row r="6" spans="1:21">
      <c r="A6" s="4" t="s">
        <v>402</v>
      </c>
    </row>
    <row r="7" spans="1:21">
      <c r="A7" s="4" t="s">
        <v>434</v>
      </c>
      <c r="U7" s="4" t="s">
        <v>435</v>
      </c>
    </row>
    <row r="8" spans="1:21">
      <c r="A8" s="4" t="s">
        <v>396</v>
      </c>
      <c r="E8" s="7" t="n">
        <v>5162</v>
      </c>
      <c r="R8" s="7" t="n">
        <v>6000</v>
      </c>
    </row>
    <row r="9" spans="1:21">
      <c r="A9" s="4" t="s">
        <v>240</v>
      </c>
      <c r="D9" s="6" t="n">
        <v>150000</v>
      </c>
      <c r="E9" s="6" t="n">
        <v>150000</v>
      </c>
      <c r="Q9" s="6" t="n">
        <v>1471812</v>
      </c>
      <c r="R9" s="6" t="n">
        <v>1471812</v>
      </c>
    </row>
    <row r="10" spans="1:21">
      <c r="A10" s="4" t="s">
        <v>436</v>
      </c>
    </row>
    <row r="11" spans="1:21">
      <c r="A11" s="4" t="s">
        <v>252</v>
      </c>
      <c r="D11" s="13" t="n">
        <v>4500</v>
      </c>
      <c r="Q11" s="13" t="n">
        <v>5151</v>
      </c>
    </row>
    <row r="12" spans="1:21">
      <c r="A12" s="4" t="s">
        <v>437</v>
      </c>
    </row>
    <row r="13" spans="1:21">
      <c r="A13" s="4" t="s">
        <v>434</v>
      </c>
      <c r="T13" s="4" t="s">
        <v>4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8</v>
      </c>
      <c r="B1" s="2" t="s">
        <v>439</v>
      </c>
      <c r="C1" s="2" t="s">
        <v>440</v>
      </c>
      <c r="D1" s="2" t="s">
        <v>441</v>
      </c>
      <c r="E1" s="2" t="s">
        <v>442</v>
      </c>
      <c r="F1" s="2" t="s">
        <v>443</v>
      </c>
      <c r="G1" s="2" t="s">
        <v>2</v>
      </c>
      <c r="H1" s="2" t="s">
        <v>444</v>
      </c>
      <c r="I1" s="2" t="s">
        <v>445</v>
      </c>
      <c r="J1" s="2" t="s">
        <v>32</v>
      </c>
      <c r="K1" s="2" t="s">
        <v>446</v>
      </c>
      <c r="L1" s="2" t="s">
        <v>447</v>
      </c>
      <c r="M1" s="2" t="s">
        <v>2</v>
      </c>
      <c r="N1" s="2" t="s">
        <v>32</v>
      </c>
    </row>
    <row r="2" spans="1:14">
      <c r="A2" s="4" t="s">
        <v>395</v>
      </c>
      <c r="D2" s="6" t="n">
        <v>12500000</v>
      </c>
      <c r="E2" s="6" t="n">
        <v>6150000</v>
      </c>
      <c r="F2" s="6" t="n">
        <v>1686364</v>
      </c>
      <c r="G2" s="6" t="n">
        <v>16280071</v>
      </c>
      <c r="H2" s="6" t="n">
        <v>2940255</v>
      </c>
      <c r="I2" s="6" t="n">
        <v>2506109</v>
      </c>
      <c r="J2" s="6" t="n">
        <v>614275</v>
      </c>
      <c r="K2" s="6" t="n">
        <v>198578</v>
      </c>
      <c r="L2" s="6" t="n">
        <v>46513</v>
      </c>
      <c r="M2" s="6" t="n">
        <v>1686364</v>
      </c>
      <c r="N2" s="6" t="n">
        <v>110000000</v>
      </c>
    </row>
    <row r="3" spans="1:14">
      <c r="A3" s="4" t="s">
        <v>448</v>
      </c>
    </row>
    <row r="4" spans="1:14">
      <c r="A4" s="4" t="s">
        <v>449</v>
      </c>
      <c r="B4" s="4" t="s">
        <v>450</v>
      </c>
    </row>
    <row r="5" spans="1:14">
      <c r="A5" s="4" t="s">
        <v>451</v>
      </c>
    </row>
    <row r="6" spans="1:14">
      <c r="A6" s="4" t="s">
        <v>395</v>
      </c>
      <c r="B6" s="6" t="n">
        <v>100000</v>
      </c>
    </row>
    <row r="7" spans="1:14">
      <c r="A7" s="4" t="s">
        <v>452</v>
      </c>
    </row>
    <row r="8" spans="1:14">
      <c r="A8" s="4" t="s">
        <v>277</v>
      </c>
      <c r="C8" s="4" t="s">
        <v>453</v>
      </c>
    </row>
    <row r="9" spans="1:14">
      <c r="A9" s="4" t="s">
        <v>454</v>
      </c>
    </row>
    <row r="10" spans="1:14">
      <c r="A10" s="4" t="s">
        <v>276</v>
      </c>
      <c r="C10" s="7" t="n">
        <v>1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4</v>
      </c>
      <c r="B1" s="2" t="s">
        <v>1</v>
      </c>
    </row>
    <row r="2" spans="1:3">
      <c r="B2" s="2" t="s">
        <v>2</v>
      </c>
      <c r="C2" s="2" t="s">
        <v>32</v>
      </c>
    </row>
    <row r="3" spans="1:3">
      <c r="A3" s="3" t="s">
        <v>65</v>
      </c>
    </row>
    <row r="4" spans="1:3">
      <c r="A4" s="4" t="s">
        <v>66</v>
      </c>
      <c r="B4" s="7" t="n">
        <v>9825</v>
      </c>
      <c r="C4" s="7" t="n">
        <v>4682</v>
      </c>
    </row>
    <row r="5" spans="1:3">
      <c r="A5" s="4" t="s">
        <v>67</v>
      </c>
      <c r="B5" s="6" t="n">
        <v>379878</v>
      </c>
      <c r="C5" s="6" t="n">
        <v>192448</v>
      </c>
    </row>
    <row r="6" spans="1:3">
      <c r="A6" s="4" t="s">
        <v>68</v>
      </c>
      <c r="B6" s="6" t="n">
        <v>41230</v>
      </c>
      <c r="C6" s="6" t="n">
        <v>33521</v>
      </c>
    </row>
    <row r="7" spans="1:3">
      <c r="A7" s="4" t="s">
        <v>69</v>
      </c>
      <c r="B7" s="6" t="n">
        <v>55389</v>
      </c>
      <c r="C7" s="6" t="n">
        <v>57377</v>
      </c>
    </row>
    <row r="8" spans="1:3">
      <c r="A8" s="4" t="s">
        <v>70</v>
      </c>
      <c r="B8" s="6" t="n">
        <v>73788</v>
      </c>
      <c r="C8" s="7" t="n">
        <v>130734</v>
      </c>
    </row>
    <row r="9" spans="1:3">
      <c r="A9" s="4" t="s">
        <v>71</v>
      </c>
      <c r="B9" s="6" t="n">
        <v>193267</v>
      </c>
      <c r="C9" s="4" t="s">
        <v>36</v>
      </c>
    </row>
    <row r="10" spans="1:3">
      <c r="A10" s="4" t="s">
        <v>72</v>
      </c>
      <c r="B10" s="6" t="n">
        <v>1115</v>
      </c>
      <c r="C10" s="7" t="n">
        <v>9926</v>
      </c>
    </row>
    <row r="11" spans="1:3">
      <c r="A11" s="4" t="s">
        <v>73</v>
      </c>
      <c r="B11" s="6" t="n">
        <v>-754492</v>
      </c>
      <c r="C11" s="6" t="n">
        <v>-428688</v>
      </c>
    </row>
    <row r="12" spans="1:3">
      <c r="A12" s="3" t="s">
        <v>74</v>
      </c>
    </row>
    <row r="13" spans="1:3">
      <c r="A13" s="4" t="s">
        <v>75</v>
      </c>
      <c r="B13" s="6" t="n">
        <v>-545370</v>
      </c>
      <c r="C13" s="6" t="n">
        <v>-51775</v>
      </c>
    </row>
    <row r="14" spans="1:3">
      <c r="A14" s="4" t="s">
        <v>76</v>
      </c>
      <c r="B14" s="6" t="n">
        <v>-28350</v>
      </c>
      <c r="C14" s="6" t="n">
        <v>-365217</v>
      </c>
    </row>
    <row r="15" spans="1:3">
      <c r="A15" s="4" t="s">
        <v>77</v>
      </c>
      <c r="B15" s="6" t="n">
        <v>-15632</v>
      </c>
      <c r="C15" s="7" t="n">
        <v>-8224</v>
      </c>
    </row>
    <row r="16" spans="1:3">
      <c r="A16" s="4" t="s">
        <v>78</v>
      </c>
      <c r="B16" s="7" t="n">
        <v>-14822</v>
      </c>
      <c r="C16" s="4" t="s">
        <v>36</v>
      </c>
    </row>
    <row r="17" spans="1:3">
      <c r="A17" s="4" t="s">
        <v>79</v>
      </c>
      <c r="B17" s="4" t="s">
        <v>36</v>
      </c>
      <c r="C17" s="7" t="n">
        <v>87</v>
      </c>
    </row>
    <row r="18" spans="1:3">
      <c r="A18" s="4" t="s">
        <v>80</v>
      </c>
      <c r="B18" s="7" t="n">
        <v>-1327948</v>
      </c>
      <c r="C18" s="6" t="n">
        <v>-595074</v>
      </c>
    </row>
    <row r="19" spans="1:3">
      <c r="A19" s="4" t="s">
        <v>81</v>
      </c>
      <c r="B19" s="6" t="n">
        <v>-6888</v>
      </c>
      <c r="C19" s="6" t="n">
        <v>-6907</v>
      </c>
    </row>
    <row r="20" spans="1:3">
      <c r="A20" s="4" t="s">
        <v>82</v>
      </c>
      <c r="B20" s="7" t="n">
        <v>-1334836</v>
      </c>
      <c r="C20" s="7" t="n">
        <v>-601981</v>
      </c>
    </row>
    <row r="21" spans="1:3">
      <c r="A21" s="4" t="s">
        <v>83</v>
      </c>
      <c r="B21" s="9" t="n">
        <v>-0.097</v>
      </c>
      <c r="C21" s="9" t="n">
        <v>-0.08400000000000001</v>
      </c>
    </row>
    <row r="22" spans="1:3">
      <c r="A22" s="4" t="s">
        <v>84</v>
      </c>
      <c r="B22" s="6" t="n">
        <v>13807514</v>
      </c>
      <c r="C22" s="6" t="n">
        <v>7181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58"/>
    <col customWidth="1" max="5" min="5" width="64"/>
    <col customWidth="1" max="6" min="6" width="36"/>
    <col customWidth="1" max="7" min="7" width="14"/>
  </cols>
  <sheetData>
    <row r="1" spans="1:7">
      <c r="A1" s="1" t="s">
        <v>85</v>
      </c>
      <c r="B1" s="2" t="s">
        <v>86</v>
      </c>
      <c r="C1" s="2" t="s">
        <v>87</v>
      </c>
      <c r="D1" s="2" t="s">
        <v>88</v>
      </c>
      <c r="E1" s="2" t="s">
        <v>89</v>
      </c>
      <c r="F1" s="2" t="s">
        <v>90</v>
      </c>
      <c r="G1" s="2" t="s">
        <v>91</v>
      </c>
    </row>
    <row r="2" spans="1:7">
      <c r="A2" s="4" t="s">
        <v>92</v>
      </c>
      <c r="B2" s="7" t="n">
        <v>4612</v>
      </c>
      <c r="C2" s="7" t="n">
        <v>625798</v>
      </c>
      <c r="D2" s="7" t="n">
        <v>-968453</v>
      </c>
      <c r="E2" s="7" t="n">
        <v>-338043</v>
      </c>
      <c r="F2" s="7" t="n">
        <v>75964</v>
      </c>
      <c r="G2" s="7" t="n">
        <v>-262079</v>
      </c>
    </row>
    <row r="3" spans="1:7">
      <c r="A3" s="4" t="s">
        <v>93</v>
      </c>
      <c r="B3" s="6" t="n">
        <v>461288</v>
      </c>
    </row>
    <row r="4" spans="1:7">
      <c r="A4" s="3" t="s">
        <v>94</v>
      </c>
    </row>
    <row r="5" spans="1:7">
      <c r="A5" s="4" t="s">
        <v>95</v>
      </c>
      <c r="B5" s="7" t="n">
        <v>1200</v>
      </c>
      <c r="C5" s="6" t="n">
        <v>30081</v>
      </c>
      <c r="D5" s="4" t="s">
        <v>36</v>
      </c>
      <c r="E5" s="6" t="n">
        <v>31281</v>
      </c>
      <c r="F5" s="4" t="s">
        <v>36</v>
      </c>
      <c r="G5" s="6" t="n">
        <v>31281</v>
      </c>
    </row>
    <row r="6" spans="1:7">
      <c r="A6" s="4" t="s">
        <v>96</v>
      </c>
      <c r="B6" s="6" t="n">
        <v>120000</v>
      </c>
    </row>
    <row r="7" spans="1:7">
      <c r="A7" s="4" t="s">
        <v>97</v>
      </c>
      <c r="B7" s="7" t="n">
        <v>8593</v>
      </c>
      <c r="C7" s="7" t="n">
        <v>92850</v>
      </c>
      <c r="D7" s="4" t="s">
        <v>36</v>
      </c>
      <c r="E7" s="6" t="n">
        <v>101443</v>
      </c>
      <c r="F7" s="4" t="s">
        <v>36</v>
      </c>
      <c r="G7" s="6" t="n">
        <v>101443</v>
      </c>
    </row>
    <row r="8" spans="1:7">
      <c r="A8" s="4" t="s">
        <v>98</v>
      </c>
      <c r="B8" s="6" t="n">
        <v>859366</v>
      </c>
    </row>
    <row r="9" spans="1:7">
      <c r="A9" s="4" t="s">
        <v>99</v>
      </c>
      <c r="B9" s="4" t="s">
        <v>36</v>
      </c>
      <c r="C9" s="4" t="s">
        <v>36</v>
      </c>
      <c r="D9" s="7" t="n">
        <v>-6907</v>
      </c>
      <c r="E9" s="6" t="n">
        <v>-6907</v>
      </c>
      <c r="F9" s="4" t="s">
        <v>36</v>
      </c>
      <c r="G9" s="6" t="n">
        <v>-6907</v>
      </c>
    </row>
    <row r="10" spans="1:7">
      <c r="A10" s="4" t="s">
        <v>100</v>
      </c>
      <c r="B10" s="4" t="s">
        <v>36</v>
      </c>
      <c r="C10" s="4" t="s">
        <v>36</v>
      </c>
      <c r="D10" s="6" t="n">
        <v>-595074</v>
      </c>
      <c r="E10" s="6" t="n">
        <v>-595074</v>
      </c>
      <c r="G10" s="6" t="n">
        <v>-595074</v>
      </c>
    </row>
    <row r="11" spans="1:7">
      <c r="A11" s="4" t="s">
        <v>101</v>
      </c>
      <c r="B11" s="7" t="n">
        <v>14405</v>
      </c>
      <c r="C11" s="7" t="n">
        <v>748729</v>
      </c>
      <c r="D11" s="7" t="n">
        <v>-1570434</v>
      </c>
      <c r="E11" s="6" t="n">
        <v>-807300</v>
      </c>
      <c r="F11" s="7" t="n">
        <v>75964</v>
      </c>
      <c r="G11" s="7" t="n">
        <v>-731336</v>
      </c>
    </row>
    <row r="12" spans="1:7">
      <c r="A12" s="4" t="s">
        <v>102</v>
      </c>
      <c r="B12" s="6" t="n">
        <v>1440654</v>
      </c>
      <c r="G12" s="6" t="n">
        <v>1440499</v>
      </c>
    </row>
    <row r="13" spans="1:7">
      <c r="A13" s="3" t="s">
        <v>94</v>
      </c>
    </row>
    <row r="14" spans="1:7">
      <c r="A14" s="4" t="s">
        <v>95</v>
      </c>
      <c r="B14" s="7" t="n">
        <v>81114</v>
      </c>
      <c r="C14" s="6" t="n">
        <v>392631</v>
      </c>
      <c r="D14" s="4" t="s">
        <v>36</v>
      </c>
      <c r="E14" s="6" t="n">
        <v>473745</v>
      </c>
      <c r="F14" s="4" t="s">
        <v>36</v>
      </c>
      <c r="G14" s="7" t="n">
        <v>473745</v>
      </c>
    </row>
    <row r="15" spans="1:7">
      <c r="A15" s="4" t="s">
        <v>96</v>
      </c>
      <c r="B15" s="6" t="n">
        <v>20486364</v>
      </c>
    </row>
    <row r="16" spans="1:7">
      <c r="A16" s="4" t="s">
        <v>97</v>
      </c>
      <c r="B16" s="7" t="n">
        <v>59260</v>
      </c>
      <c r="C16" s="7" t="n">
        <v>37644</v>
      </c>
      <c r="D16" s="4" t="s">
        <v>36</v>
      </c>
      <c r="E16" s="6" t="n">
        <v>96904</v>
      </c>
      <c r="F16" s="4" t="s">
        <v>36</v>
      </c>
      <c r="G16" s="6" t="n">
        <v>96904</v>
      </c>
    </row>
    <row r="17" spans="1:7">
      <c r="A17" s="4" t="s">
        <v>98</v>
      </c>
      <c r="B17" s="6" t="n">
        <v>21726435</v>
      </c>
    </row>
    <row r="18" spans="1:7">
      <c r="A18" s="4" t="s">
        <v>99</v>
      </c>
      <c r="B18" s="4" t="s">
        <v>36</v>
      </c>
      <c r="C18" s="4" t="s">
        <v>36</v>
      </c>
      <c r="D18" s="7" t="n">
        <v>-6888</v>
      </c>
      <c r="E18" s="6" t="n">
        <v>-6888</v>
      </c>
      <c r="F18" s="4" t="s">
        <v>36</v>
      </c>
      <c r="G18" s="6" t="n">
        <v>-6888</v>
      </c>
    </row>
    <row r="19" spans="1:7">
      <c r="A19" s="4" t="s">
        <v>100</v>
      </c>
      <c r="B19" s="4" t="s">
        <v>36</v>
      </c>
      <c r="C19" s="4" t="s">
        <v>36</v>
      </c>
      <c r="D19" s="6" t="n">
        <v>-1327948</v>
      </c>
      <c r="E19" s="6" t="n">
        <v>-1327948</v>
      </c>
      <c r="F19" s="4" t="s">
        <v>36</v>
      </c>
      <c r="G19" s="6" t="n">
        <v>-1327948</v>
      </c>
    </row>
    <row r="20" spans="1:7">
      <c r="A20" s="4" t="s">
        <v>103</v>
      </c>
      <c r="B20" s="7" t="n">
        <v>154779</v>
      </c>
      <c r="C20" s="7" t="n">
        <v>1179004</v>
      </c>
      <c r="D20" s="7" t="n">
        <v>-2905270</v>
      </c>
      <c r="E20" s="7" t="n">
        <v>-1571487</v>
      </c>
      <c r="F20" s="7" t="n">
        <v>75964</v>
      </c>
      <c r="G20" s="7" t="n">
        <v>-1495523</v>
      </c>
    </row>
    <row r="21" spans="1:7">
      <c r="A21" s="4" t="s">
        <v>104</v>
      </c>
      <c r="B21" s="6" t="n">
        <v>43653453</v>
      </c>
      <c r="G21" s="6" t="n">
        <v>453388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05</v>
      </c>
      <c r="B1" s="2" t="s">
        <v>1</v>
      </c>
    </row>
    <row r="2" spans="1:3">
      <c r="B2" s="2" t="s">
        <v>2</v>
      </c>
      <c r="C2" s="2" t="s">
        <v>32</v>
      </c>
    </row>
    <row r="3" spans="1:3">
      <c r="A3" s="3" t="s">
        <v>106</v>
      </c>
    </row>
    <row r="4" spans="1:3">
      <c r="A4" s="4" t="s">
        <v>107</v>
      </c>
      <c r="B4" s="7" t="n">
        <v>-1327948</v>
      </c>
      <c r="C4" s="7" t="n">
        <v>-595074</v>
      </c>
    </row>
    <row r="5" spans="1:3">
      <c r="A5" s="4" t="s">
        <v>108</v>
      </c>
      <c r="B5" s="7" t="n">
        <v>319755</v>
      </c>
      <c r="C5" s="6" t="n">
        <v>31281</v>
      </c>
    </row>
    <row r="6" spans="1:3">
      <c r="A6" s="4" t="s">
        <v>109</v>
      </c>
      <c r="B6" s="4" t="s">
        <v>36</v>
      </c>
      <c r="C6" s="7" t="n">
        <v>3750</v>
      </c>
    </row>
    <row r="7" spans="1:3">
      <c r="A7" s="4" t="s">
        <v>110</v>
      </c>
      <c r="B7" s="7" t="n">
        <v>193267</v>
      </c>
      <c r="C7" s="4" t="s">
        <v>36</v>
      </c>
    </row>
    <row r="8" spans="1:3">
      <c r="A8" s="4" t="s">
        <v>68</v>
      </c>
      <c r="B8" s="6" t="n">
        <v>41230</v>
      </c>
      <c r="C8" s="7" t="n">
        <v>33521</v>
      </c>
    </row>
    <row r="9" spans="1:3">
      <c r="A9" s="4" t="s">
        <v>76</v>
      </c>
      <c r="B9" s="6" t="n">
        <v>28350</v>
      </c>
      <c r="C9" s="6" t="n">
        <v>365217</v>
      </c>
    </row>
    <row r="10" spans="1:3">
      <c r="A10" s="4" t="s">
        <v>75</v>
      </c>
      <c r="B10" s="7" t="n">
        <v>545370</v>
      </c>
      <c r="C10" s="6" t="n">
        <v>51775</v>
      </c>
    </row>
    <row r="11" spans="1:3">
      <c r="A11" s="3" t="s">
        <v>111</v>
      </c>
    </row>
    <row r="12" spans="1:3">
      <c r="A12" s="4" t="s">
        <v>37</v>
      </c>
      <c r="B12" s="4" t="s">
        <v>36</v>
      </c>
      <c r="C12" s="7" t="n">
        <v>-2768</v>
      </c>
    </row>
    <row r="13" spans="1:3">
      <c r="A13" s="4" t="s">
        <v>112</v>
      </c>
      <c r="B13" s="7" t="n">
        <v>-10000</v>
      </c>
      <c r="C13" s="4" t="s">
        <v>36</v>
      </c>
    </row>
    <row r="14" spans="1:3">
      <c r="A14" s="4" t="s">
        <v>44</v>
      </c>
      <c r="B14" s="6" t="n">
        <v>60310</v>
      </c>
      <c r="C14" s="7" t="n">
        <v>16696</v>
      </c>
    </row>
    <row r="15" spans="1:3">
      <c r="A15" s="4" t="s">
        <v>113</v>
      </c>
      <c r="B15" s="6" t="n">
        <v>-16051</v>
      </c>
      <c r="C15" s="7" t="n">
        <v>150000</v>
      </c>
    </row>
    <row r="16" spans="1:3">
      <c r="A16" s="4" t="s">
        <v>114</v>
      </c>
      <c r="B16" s="6" t="n">
        <v>6000</v>
      </c>
      <c r="C16" s="4" t="s">
        <v>36</v>
      </c>
    </row>
    <row r="17" spans="1:3">
      <c r="A17" s="4" t="s">
        <v>115</v>
      </c>
      <c r="B17" s="6" t="n">
        <v>-7016</v>
      </c>
      <c r="C17" s="4" t="s">
        <v>36</v>
      </c>
    </row>
    <row r="18" spans="1:3">
      <c r="A18" s="4" t="s">
        <v>116</v>
      </c>
      <c r="B18" s="6" t="n">
        <v>-166733</v>
      </c>
      <c r="C18" s="7" t="n">
        <v>2623</v>
      </c>
    </row>
    <row r="19" spans="1:3">
      <c r="A19" s="3" t="s">
        <v>117</v>
      </c>
    </row>
    <row r="20" spans="1:3">
      <c r="A20" s="4" t="s">
        <v>118</v>
      </c>
      <c r="B20" s="6" t="n">
        <v>131260</v>
      </c>
      <c r="C20" s="6" t="n">
        <v>143601</v>
      </c>
    </row>
    <row r="21" spans="1:3">
      <c r="A21" s="4" t="s">
        <v>119</v>
      </c>
      <c r="B21" s="6" t="n">
        <v>131260</v>
      </c>
      <c r="C21" s="6" t="n">
        <v>143601</v>
      </c>
    </row>
    <row r="22" spans="1:3">
      <c r="A22" s="3" t="s">
        <v>120</v>
      </c>
    </row>
    <row r="23" spans="1:3">
      <c r="A23" s="4" t="s">
        <v>121</v>
      </c>
      <c r="B23" s="6" t="n">
        <v>-402</v>
      </c>
      <c r="C23" s="6" t="n">
        <v>-110000</v>
      </c>
    </row>
    <row r="24" spans="1:3">
      <c r="A24" s="4" t="s">
        <v>122</v>
      </c>
      <c r="B24" s="6" t="n">
        <v>-402</v>
      </c>
      <c r="C24" s="6" t="n">
        <v>-110000</v>
      </c>
    </row>
    <row r="25" spans="1:3">
      <c r="A25" s="4" t="s">
        <v>123</v>
      </c>
      <c r="B25" s="6" t="n">
        <v>-35875</v>
      </c>
      <c r="C25" s="6" t="n">
        <v>36224</v>
      </c>
    </row>
    <row r="26" spans="1:3">
      <c r="A26" s="4" t="s">
        <v>124</v>
      </c>
      <c r="B26" s="6" t="n">
        <v>43006</v>
      </c>
      <c r="C26" s="6" t="n">
        <v>6782</v>
      </c>
    </row>
    <row r="27" spans="1:3">
      <c r="A27" s="4" t="s">
        <v>125</v>
      </c>
      <c r="B27" s="7" t="n">
        <v>7131</v>
      </c>
      <c r="C27" s="7" t="n">
        <v>43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Going </vt:lpstr>
      <vt:lpstr>Summary of Significant Accounti</vt:lpstr>
      <vt:lpstr>Property and Equipment</vt:lpstr>
      <vt:lpstr>Mineral Properties</vt:lpstr>
      <vt:lpstr>Due to Related Parties</vt:lpstr>
      <vt:lpstr>Note payable</vt:lpstr>
      <vt:lpstr>Convertible Promissory Notes</vt:lpstr>
      <vt:lpstr>Capital Stock</vt:lpstr>
      <vt:lpstr>Income Taxes</vt:lpstr>
      <vt:lpstr>Commitments</vt:lpstr>
      <vt:lpstr>Subsequent Events</vt:lpstr>
      <vt:lpstr>Summary of Significant Accoun18</vt:lpstr>
      <vt:lpstr>Property and Equipment (Tables)</vt:lpstr>
      <vt:lpstr>Convertible Promissory Notes (T</vt:lpstr>
      <vt:lpstr>Income Taxes (Tables)</vt:lpstr>
      <vt:lpstr>Nature of Operations and Goin22</vt:lpstr>
      <vt:lpstr>Summary of Significant Accoun23</vt:lpstr>
      <vt:lpstr>Property and Equipment (Details</vt:lpstr>
      <vt:lpstr>Mineral Properties (Details Nar</vt:lpstr>
      <vt:lpstr>Due to Related Parties (Details</vt:lpstr>
      <vt:lpstr>Note payable (Details Narrative</vt:lpstr>
      <vt:lpstr>Convertible Promissory Notes (D</vt:lpstr>
      <vt:lpstr>Convertible Promissory Notes 29</vt:lpstr>
      <vt:lpstr>Convertible Promissory Notes 30</vt:lpstr>
      <vt:lpstr>Capital Stock (Details Narrativ</vt:lpstr>
      <vt:lpstr>Income Taxes (Details)</vt:lpstr>
      <vt:lpstr>Income Taxes (Details 1)</vt:lpstr>
      <vt:lpstr>Income Taxes (Details Narrative</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05:44Z</dcterms:created>
  <dcterms:modified xmlns:dcterms="http://purl.org/dc/terms/" xmlns:xsi="http://www.w3.org/2001/XMLSchema-instance" xsi:type="dcterms:W3CDTF">2016-04-14T15:05:44Z</dcterms:modified>
  <dc:title xmlns:dc="http://purl.org/dc/elements/1.1/">Untitled</dc:title>
  <dc:description xmlns:dc="http://purl.org/dc/elements/1.1/"/>
  <dc:subject xmlns:dc="http://purl.org/dc/elements/1.1/"/>
  <cp:keywords/>
  <cp:category/>
</cp:coreProperties>
</file>